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Basis of Pr" sheetId="7" r:id="rId7"/>
    <s:sheet name="Going Concern" sheetId="8" r:id="rId8"/>
    <s:sheet name="Recent Accounting Pronouncement" sheetId="9" r:id="rId9"/>
    <s:sheet name="Financial Instruments" sheetId="10" r:id="rId10"/>
    <s:sheet name="Other Receivables" sheetId="11" r:id="rId11"/>
    <s:sheet name="Plant and Equipment, net" sheetId="12" r:id="rId12"/>
    <s:sheet name="Equity Investment" sheetId="13" r:id="rId13"/>
    <s:sheet name="Advance Credit Note" sheetId="14" r:id="rId14"/>
    <s:sheet name="Promissory Note Payable" sheetId="15" r:id="rId15"/>
    <s:sheet name="Long-Term Debt" sheetId="16" r:id="rId16"/>
    <s:sheet name="Convertible Notes Payable" sheetId="17" r:id="rId17"/>
    <s:sheet name="Related Party Transactions and " sheetId="18" r:id="rId18"/>
    <s:sheet name="Capital Stock" sheetId="19" r:id="rId19"/>
    <s:sheet name="Supplemental Cash Flow Informat" sheetId="20" r:id="rId20"/>
    <s:sheet name="Commitments and Contingencies" sheetId="21" r:id="rId21"/>
    <s:sheet name="Segmented Information" sheetId="22" r:id="rId22"/>
    <s:sheet name="Subsequent Events" sheetId="23" r:id="rId23"/>
    <s:sheet name="Plant and Equipment, net (Table" sheetId="24" r:id="rId24"/>
    <s:sheet name="Equity Investment (Tables)" sheetId="25" r:id="rId25"/>
    <s:sheet name="Convertible Notes Payable (Tabl" sheetId="26" r:id="rId26"/>
    <s:sheet name="Related Party Transactions an27" sheetId="27" r:id="rId27"/>
    <s:sheet name="Capital Stock (Tables)" sheetId="28" r:id="rId28"/>
    <s:sheet name="Supplemental Cash Flow Inform29" sheetId="29" r:id="rId29"/>
    <s:sheet name="Segmented Information (Tables)" sheetId="30" r:id="rId30"/>
    <s:sheet name="Nature of Business, Basis of 31" sheetId="31" r:id="rId31"/>
    <s:sheet name="Going Concern (Narrative) (Deta" sheetId="32" r:id="rId32"/>
    <s:sheet name="Financial Instruments (Narrativ" sheetId="33" r:id="rId33"/>
    <s:sheet name="Other Receivables (Narrative) (" sheetId="34" r:id="rId34"/>
    <s:sheet name="Equity Investment (Narrative) (" sheetId="35" r:id="rId35"/>
    <s:sheet name="Advance Credit Note (Narrative)" sheetId="36" r:id="rId36"/>
    <s:sheet name="Promissory Note Payable (Narrat" sheetId="37" r:id="rId37"/>
    <s:sheet name="Long-Term Debt (Narrative) (Det" sheetId="38" r:id="rId38"/>
    <s:sheet name="Convertible Notes Payable (Narr" sheetId="39" r:id="rId39"/>
    <s:sheet name="Related Party Transactions an40" sheetId="40" r:id="rId40"/>
    <s:sheet name="Capital Stock (Narrative) (Deta" sheetId="41" r:id="rId41"/>
    <s:sheet name="Supplemental Cash Flow Inform42" sheetId="42" r:id="rId42"/>
    <s:sheet name="Subsequent Events (Narrative) (" sheetId="43" r:id="rId43"/>
    <s:sheet name="Schedule of Plant and Equipment" sheetId="44" r:id="rId44"/>
    <s:sheet name="Schedule of Equity Method Inves" sheetId="45" r:id="rId45"/>
    <s:sheet name="Schedule of Net Income (Loss) 4" sheetId="46" r:id="rId46"/>
    <s:sheet name="Schedule of Summarized Unaudite" sheetId="47" r:id="rId47"/>
    <s:sheet name="Schedule of Convertible Debt (D" sheetId="48" r:id="rId48"/>
    <s:sheet name="Schedule of Related Party Trans" sheetId="49" r:id="rId49"/>
    <s:sheet name="Schedule of Stockholders' Equit" sheetId="50" r:id="rId50"/>
    <s:sheet name="Schedule of Cash Flow, Suppleme" sheetId="51" r:id="rId51"/>
    <s:sheet name="Schedule of Segment Reporting I" sheetId="52" r:id="rId52"/>
    <s:sheet name="Schedule of Revenue from Extern" sheetId="53" r:id="rId53"/>
    <s:sheet name="Uncategorized Items - sdrg-2015" sheetId="54" r:id="rId54"/>
  </s:sheets>
  <s:definedNames/>
  <s:calcPr calcId="124519" calcMode="auto" fullCalcOnLoad="1"/>
</s:workbook>
</file>

<file path=xl/sharedStrings.xml><?xml version="1.0" encoding="utf-8"?>
<sst xmlns="http://schemas.openxmlformats.org/spreadsheetml/2006/main" uniqueCount="437">
  <si>
    <t>Document and Entity Information - shares</t>
  </si>
  <si>
    <t>6 Months Ended</t>
  </si>
  <si>
    <t>Jun. 30, 2015</t>
  </si>
  <si>
    <t>Aug. 12, 2015</t>
  </si>
  <si>
    <t>Document Type</t>
  </si>
  <si>
    <t>10-Q</t>
  </si>
  <si>
    <t>Amendment Flag</t>
  </si>
  <si>
    <t>false</t>
  </si>
  <si>
    <t>Document Period End Date</t>
  </si>
  <si>
    <t>Jun. 30,
		2015</t>
  </si>
  <si>
    <t>Trading Symbol</t>
  </si>
  <si>
    <t>sdrg</t>
  </si>
  <si>
    <t>Entity Registrant Name</t>
  </si>
  <si>
    <t>Silver Dragon Resourc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densed Consolidated Balance Sheets - USD ($)</t>
  </si>
  <si>
    <t>Dec. 31, 2014</t>
  </si>
  <si>
    <t>Current assets</t>
  </si>
  <si>
    <t>Cash</t>
  </si>
  <si>
    <t>Other receivables</t>
  </si>
  <si>
    <t>Deferred costs-current</t>
  </si>
  <si>
    <t>Prepaid expenses</t>
  </si>
  <si>
    <t>Total current assets</t>
  </si>
  <si>
    <t>Plant and equipment, net</t>
  </si>
  <si>
    <t>Equity investment</t>
  </si>
  <si>
    <t>Total assets</t>
  </si>
  <si>
    <t>Current liabilities</t>
  </si>
  <si>
    <t>Bank indebtedness</t>
  </si>
  <si>
    <t>Advance credit note</t>
  </si>
  <si>
    <t>Accounts payable</t>
  </si>
  <si>
    <t>Accrued liabilities</t>
  </si>
  <si>
    <t>Promissory note payable</t>
  </si>
  <si>
    <t>Convertible notes payable</t>
  </si>
  <si>
    <t>Related party payable</t>
  </si>
  <si>
    <t>Total current liabilities</t>
  </si>
  <si>
    <t>Long-term debt</t>
  </si>
  <si>
    <t>Total liabilities</t>
  </si>
  <si>
    <t>Capital stock</t>
  </si>
  <si>
    <t>Preferred stock, $0.0001 par value, 20,000,000 shares authorized, none issued and outstanding</t>
  </si>
  <si>
    <t>Common stock, $0.0001 par value, 300,000,000 shares authorized (2014 - 300,000,000), 292,541,692 shares issued and outstanding (2014 - 279,733,758 issued and outstanding)</t>
  </si>
  <si>
    <t>Additional paid-in capital</t>
  </si>
  <si>
    <t>Accumulated deficit</t>
  </si>
  <si>
    <t>Accumulated comprehensive income</t>
  </si>
  <si>
    <t>Stockholders' deficit</t>
  </si>
  <si>
    <t>Total liabilities and stockholders' deficit</t>
  </si>
  <si>
    <t>Interim 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Interim Condensed Consolidated Statements of Operations and Comprehensive Loss - USD ($)</t>
  </si>
  <si>
    <t>3 Months Ended</t>
  </si>
  <si>
    <t>Jun. 30, 2014</t>
  </si>
  <si>
    <t>Operating expenses</t>
  </si>
  <si>
    <t>General and administrative</t>
  </si>
  <si>
    <t>Total operating expenses</t>
  </si>
  <si>
    <t>Loss from operations</t>
  </si>
  <si>
    <t>Other expenses</t>
  </si>
  <si>
    <t>Interest expense</t>
  </si>
  <si>
    <t>Net loss on equity investment</t>
  </si>
  <si>
    <t>Total other expenses</t>
  </si>
  <si>
    <t>Net loss</t>
  </si>
  <si>
    <t>Other comprehensive income (loss):</t>
  </si>
  <si>
    <t>Foreign exchange gain (loss)</t>
  </si>
  <si>
    <t>Comprehensive loss</t>
  </si>
  <si>
    <t>Net loss per common share - basic and diluted</t>
  </si>
  <si>
    <t>Weighted average number of common shares outstanding - basic and diluted</t>
  </si>
  <si>
    <t>Interim Condensed Consolidated Statements of Stockholders Equity - 6 months ended Jun. 30, 2015 - USD ($)</t>
  </si>
  <si>
    <t>Common Stock [Member]</t>
  </si>
  <si>
    <t>Additional Paid-in Capital [Member]</t>
  </si>
  <si>
    <t>Accumulated Deficit [Member]</t>
  </si>
  <si>
    <t>Accumulated Comprehensive Income [Member]</t>
  </si>
  <si>
    <t>Total</t>
  </si>
  <si>
    <t>Beginning Balance at Dec. 31, 2014</t>
  </si>
  <si>
    <t>Beginning Balance (Shares) at Dec. 31, 2014</t>
  </si>
  <si>
    <t>Shares cancelled</t>
  </si>
  <si>
    <t>Shares cancelled (Shares)</t>
  </si>
  <si>
    <t>Shares issued on conversion of notes</t>
  </si>
  <si>
    <t>Shares issued on conversion of notes (Shares)</t>
  </si>
  <si>
    <t>Ending Balance at Jun. 30, 2015</t>
  </si>
  <si>
    <t>Ending Balance (Shares) at Jun. 30, 2015</t>
  </si>
  <si>
    <t>Interim Condensed Consolidated Statements of Cash Flows - USD ($)</t>
  </si>
  <si>
    <t>Cash flows from operating activities</t>
  </si>
  <si>
    <t>Adjustments for:</t>
  </si>
  <si>
    <t>Depreciation</t>
  </si>
  <si>
    <t>Amortization of deferred expenses</t>
  </si>
  <si>
    <t>Net loss from equity investment</t>
  </si>
  <si>
    <t>Interest and other on convertible notes payable</t>
  </si>
  <si>
    <t>Changes in non-cash working capital:</t>
  </si>
  <si>
    <t>Net cash used in operating activities</t>
  </si>
  <si>
    <t>Cash flows from financing activities</t>
  </si>
  <si>
    <t>Related party loans payable</t>
  </si>
  <si>
    <t>Issuance of convertible notes payable</t>
  </si>
  <si>
    <t>Advances on long-term debt</t>
  </si>
  <si>
    <t>Net cash provided by financing activities</t>
  </si>
  <si>
    <t>Effect of exchange rate on cash</t>
  </si>
  <si>
    <t>Decrease in cash</t>
  </si>
  <si>
    <t>Cash - beginning of period</t>
  </si>
  <si>
    <t>Cash - end of period</t>
  </si>
  <si>
    <t>Nature of Business, Basis of Presentation and Development Stage</t>
  </si>
  <si>
    <t>Nature of Business, Basis of Presentation and Development Stage [Text Block]</t>
  </si>
  <si>
    <t>1 Nature of Business, Basis of Presentation and Development Stage
Nature of Business and Basis of Presentation Silver Dragon Resources Inc. was incorporated on May 9, 1996 in the State of Delaware and its executive office is in Toronto, Canada. It is an exploration stage company and carries out operations in Canada and China. The Company’s strategy is to acquire and develop a portfolio of silver properties in proven silver districts globally. To date, the Company has generated no sales and has devoted its efforts primarily to financing, by issuing common shares and convertible debt, and exploring its properties.
The interim condensed consolidated financial statements include the accounts of Silver Dragon Resources Inc., and its wholly-owned subsidiaries, Silver Dragon Resources Ltd. (a Canadian corporation) and Silver Dragon Mining de Mexico S.A. de C.V. and Silver Dragon Resources de Mexico S.A de C.V. (Mexican corporations) (collectively referred to as “Silver Dragon” or the “Company”). All significant inter-company balances and transactions have been eliminated on consolidation. The Company’s
20% ownership in Sanhe Sino-Top Resources and Technology, Ltd. (a China corporation) (“Sino-Top”) is recorded on the equity basis.
The accompanying interim condensed consolidated financial statements of the Company have been prepared following accounting principles generally accepted in the United States (“US GAAP”), and are expressed in United States funds. In the opinion of management, all adjustments necessary for a fair presentation have been included. These interim condensed consolidated financial statements should be read in conjunction with the consolidated financial statements of the Company for the fiscal year ended December 31, 2014 filed in the Company’s Annual Report on Form 10-K.
Development Stage In June 2014, the Financial Accounting Standards Board (“FASB”) issued Accounting Standards Update (“ASU”) No. 2014-10: Development Stage Entities (Topic 915): Elimination of Certain Financial Reporting Requirements to improve financial reporting by reducing cost and complexity associated with the incremental reporting requirements of development stage entities, which includes exploration stage companies. The changes eliminate the need for inception to date reporting and other disclosure requirements. The amendments are effective for annual reporting periods beginning after December 15, 2014. Early adoption is permitted. The Company has elected early adoption of these amendments.</t>
  </si>
  <si>
    <t>Going Concern</t>
  </si>
  <si>
    <t>Going Concern [Text Block]</t>
  </si>
  <si>
    <t>2. Going Concern These interim condensed consolidated financial statements have been prepared in accordance with US GAAP applicable to a going concern, which assumes that the Company will be able to meet its obligations and continue its operations for the next twelve months.
At June 30, 2015, the Company had a working capital deficit of $8,219,988
(December 31, 2014 – $7,312,054), had not yet achieved profitable operations, incurred a net loss of $1,709,750
for the six-month period ended June 30, 2015 (2014 – $1,686,469), had accumulated losses of $53,182,817
since its inception, and expects to incur further losses in the development of its business. These factors and those noted below, cast substantial doubt as to the Company’s ability to continue as a going concern, which is dependent upon its ability to obtain the necessary financing to repay liabilities when they come due, and in the long run dependent upon achieving profitable operations.
Management has been unable to secure additional financing, other than $102,000
raised during the six months ended June 30, 2015, to meet its cash requirements, including ongoing capital and funds to repay all or certain of its convertible note holders. There is no assurance of additional funding in any form being available or available on acceptable terms.
In March of 2014, the Company received extensions of its obligations to repay the convertible note holders from a date of March 31, 2014 to June 30, 2014. In addition, the Company had in place forbearance agreements with its convertible note holders. The Company was not able to repay the obligations owing to the convertible note holders on or before the June 30, 2014 deadline and thus, is in default. Management continues to have discussions with the convertible debt holders in efforts to establish new deadlines for repayment and/or have them convert some or all of their convertible notes. The convertible note holders continue to have the option to convert all or a portion of their notes, as some have during the current six month period ended June 30, 2015 and subsequent to June 30, 2015. With the trading price at June 30, 2015, the Company did not have sufficient common stock to issue for a conversion of all the remaining outstanding convertible notes.
As management was unable to secure additional financing and/or extend the payoff date for its convertible debt holders, the Company may ultimately file for bankruptcy. Since the dates to make the required contributions for the equity investment in the prior year were not met, the Company’s interest was diluted to
20%. On October 7, 2014, the Company announced that Sino-Top, its equity investment, had signed an understanding with Shengda Mining Co., Ltd. (“Shengda”), to be acquired subject to a third party evaluation and all other regulatory approvals and filings. As a result, there is no current effort, nor a requirement, to raise additional financing for the Company’s equity investment. If the transaction with Shengda, to have it acquire our interest in Sino-Top is not completed successfully and if the Company does not increase its mining operations, it may be required to significantly limit its business activities and dissolve.
In addition, although there had been discussions between the Company and the private investor (“Investor”), there has been no resolution to the treatment of the $1,069,279
advance credit note received from the Investor during the fourth quarter of 2013. The Company may be required to return such funds, with or without interest, to the Investor. On September 19, 2014, the Investor filed a complaint to recover $1,014,140
of the advance credit note. The Company retained counsel in Delaware and filed a Motion to Dismiss. Subsequently, dates for the plaintiff’s answering brief in response to the Company’s Motion to Dismiss and the Company’s response to this brief, were proposed by the court. The briefs were filed. On January 7, 2015, the Company filed a counterclaim against the Investor for $120,000,000, seeking damages for failure to meet funding obligation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Recent Accounting Pronouncements</t>
  </si>
  <si>
    <t>Recent Accounting Pronouncements [Text Block]</t>
  </si>
  <si>
    <t>3. Recent Accounting Pronouncements There were various accounting standards and interpretations issued during the period ended June 30, 2015, none of which are expected to have a material impact on the Company’s consolidated financial position, operations, or cash flows.</t>
  </si>
  <si>
    <t>Financial Instruments</t>
  </si>
  <si>
    <t>Financial Instruments [Text Block]</t>
  </si>
  <si>
    <t>4. Financial Instruments The carrying value of cash, other receivables, bank indebtedness, advance credit note, accounts payable, accrued liabilities, promissory note payable, convertible notes payable and related party payable approximated their fair value as of June 30, 2015 and December 31, 2014, due to their short-term nature. The carrying value of the long-term debt approximated its fair value as of June 30, 2015, due to its market interest rate and short-term nature. Interest and Credit Risk In the opinion of management, the Company is not exposed to significant interest or credit risks arising from its financial instruments. Currency Risk
While the reporting currency is the United States Dollar, $49,987
of consolidated expenses for the six-month period ended June 30, 2015, are denominated in Mexican Pesos; and $150,762
of consolidated expenses for the six-month period ended June 30, 2015, are denominated in Canadian Dollars. As at June 30, 2015, $1,222,071
of the net monetary liabilities are denominated in Mexican Pesos; and $297,551
of the net monetary liabilities are denominated in Canadian Dollars. The Company has not entered into any hedging transactions to reduce the exposure to currency risk.</t>
  </si>
  <si>
    <t>Other Receivables</t>
  </si>
  <si>
    <t>Other Receivables [Text Block]</t>
  </si>
  <si>
    <t>5. Other Receivables
The current balance in other receivables includes commodity taxes receivable of $1,309
(December 31, 2014-$16,442).</t>
  </si>
  <si>
    <t>Plant and Equipment, net</t>
  </si>
  <si>
    <t>Plant and Equipment, net [Text Block]</t>
  </si>
  <si>
    <t>6 Plant and Equipment, net
June 30, December 31,
Accumulated
2015 2014
Cost
depreciation
Net book Net book
value value
Computer hardware
$
40,559
$
38,039
$
2,520
$
2,965
Office equipment
45,720
37,723
7,997
8,886
Leasehold improvements
381,558
379,685
1,873
65,465
$
467,837
$
455,447
$
12,390
$
77,316</t>
  </si>
  <si>
    <t>Equity Investment</t>
  </si>
  <si>
    <t>Equity Investment [Text Block]</t>
  </si>
  <si>
    <t>7. Equity Investment
Sanhe Sino-Top Resources &amp; Technologies Ltd., China (“Sino-Top”)
The Company owns
20% of Sino-Top, whose assets consist mainly of six exploration properties.
The Company was required to fund its equity share of ongoing operations at Sino Top. At a meeting of the board of directors of Sino-Top held on March 29, 2014, the 2014 budget was finalized. The total budget for 2014 was RMB171.0
million (approximately $27,582,000) and the Company’s contribution was RMB76.0
million (approximately $12,259,000). The Company was not able to meet the required contribution, as noted above, by the dates specified by the board of directors of Sino-Top and after discussions with Sino-Top and attempts to secure financing for the required contributions failed, the Company’s interest was reduced to
20% on June 30, 2014, the date on which certain other shareholders provided contributions.
On October 7, 2014, the Company announced that its Foreign Co-operative Joint Venture in China, Sino-Top, had signed an understanding with Shengda to be acquired subject to third party evaluation and all other regulatory approvals and filings. Shengda is the majority shareholder of Sino-Top.
June 30,
2015
Carrying value of investment at December 31, 2014
$
2.599,906
20% share of net loss for the six-month period ended June 30, 2015
(238,250
)
Carrying value of investment at June 30, 2015
$
2,361,656
Share of loss for the six-month periods ended June 30:
2015 2014
Exploration expenses
$
(174,324
) $
(571,929
)
General and administrative expenses
(63,926
)
(134,558
)
Share of loss for the period at
20% (2014-
40%)
$
(238,250
) $
(706,487
)
Summarized unaudited financial data of Sino Top for the six-month periods ended June 30:
2015 2014
Revenue
$
-
$
-
Net loss
$
(1,191,250
) $
(1,766,218
)
Current assets
$
3,019,542
$
1,604,466
Total assets
$
4,006,151
$
2,621,664
Current liabilities
$
5,168,042
$
8,983,603
Total liabilities
$
5,168,042
$
8,983,603</t>
  </si>
  <si>
    <t>Advance Credit Note</t>
  </si>
  <si>
    <t>Advance Credit Note [Text Block]</t>
  </si>
  <si>
    <t>8. Advance Credit Note
During the fourth quarter of 2013, the Company received advances on a note, in the amount of $1,069,279, from the Investor. A significant portion of the funds were disbursed before the 2013 year-end, to settle certain outstanding obligations and payables. The Company and the Investor have not resolved definitive agreements, nor has the Investor funded the remaining amounts required to complete the initial closing. Due to funding delays by the Investor and changes in the Investor's offer, the Company’s board of directors had determined not to proceed with the contemplated transaction. The Company was seeking to resolve the treatment of the initial $1,069,279
with the Investor, and may be required to return such funds, with or without interest, to the Investor.
On September 19, 2014, the Investor filed a complaint in the Court of the Chancery of the State of Delaware (the “Court”), to recover $1,014,140
of the $1,069,279
advanced. The Investor is seeking action for unjust enrichment, fraud and violations of the Delaware Uniform Fraudulent Transfer Act. The Investor has also named Travellers International Inc. (“Travellers”), an Ontario company controlled by a director and chief executive officer of the Company and the director and chief executive officer of the Company. The Court subsequently accepted the appeals for removal of these two parties from the complaint, on June 3, 2015 for Travellers and on August 6, 2015 for the director and chief executive officer of the Company (see under note 17(c), subsequent events). The Company retained counsel in Delaware and filed a Motion to Dismiss. Subsequently, the Court proposed a date of November 26, 2014 for the plaintiff to file his answering brief in response to this Motion to Dismiss and the Company to file its reply brief to the plaintiff’s answering brief, on or before December 12, 2014. These briefs were filed. On January 7, 2015, the Company filed a counterclaim as a consequence of its reliance on the Investor advancing the funds which would have resulted in the Company not having its equity investment diluted. This counterclaim, in the amount of $120,000,000, was for damages for failure to meet funding obligations.</t>
  </si>
  <si>
    <t>Promissory Note Payable</t>
  </si>
  <si>
    <t>Promissory Note Payable [Text Block]</t>
  </si>
  <si>
    <t>9. Promissory Note Payable
In 2008, a promissory note was signed with a vendor in the amount of $166,623
which carried interest of
5% per month, unsecured, and no maturity date. During the six-month period ended June 30, 2015, the Company incurred interest of $49,987
(2014 - $49,987).</t>
  </si>
  <si>
    <t>Long-Term Debt</t>
  </si>
  <si>
    <t>Long-Term Debt [Text Block]</t>
  </si>
  <si>
    <t>10. Long-Term Debt
The Company has in place an agreement with Sino-Top, who will provide up to RMB1.0
million (approximately $161,300), repayable within two years from date of advance. The debt bears interest at the rate of
12% per annum and is unsecured. As at June 30, 2015, the Company had received advances in full, totaling RMB1,000,000
(approximately $161,300). The funds are being used to fund the operations at the Company’s China office. Included in the interim condensed consolidated statements of operations and comprehensive loss, are interest charges for the six-month period ended June 30, 2015 totaling $8,492
(2014-$nil).</t>
  </si>
  <si>
    <t>Convertible Notes Payable</t>
  </si>
  <si>
    <t>Convertible Notes Payable [Text Block]</t>
  </si>
  <si>
    <t>11. Convertible Notes Payable
Secured
Convertible
Convertible
Convertible
Redeemable
Promissory
Convertible
Total
Promissory
Notes (b)
Notes (c)
Notes (d)
Note (a)
Balance, December 31, 2014
$
3,775,513
$
377,123
$
239,051
$
-
$
4,391,687
Issued
-
-
-
102,000
102,000
Conversion of notes for shares
(200,000
)
(231,111
)
-
-
(431,111
)
Interest and other charges
1,000,171
11,788
-
2,124
1,014,083
Balance, June 30, 2015
$
4,575,684
$
157,800
$
239,051
$
104,124
$
5,076,659
(a)
On April 12, 2013, the Company entered into a supplemental letter of agreement with the holder of the convertible note providing, among other things, that if the Company agrees to pay $2,130,048
by June 30, 2013, such payment would constitute payment in full of any and all obligations due and owing under the secured convertible promissory note.
On June 3, 2013, the Company entered into an Amendment to the original agreements which consist of the note and warrant purchase agreement dated February 15, 2011 with the lender, secured convertible promissory note of the Company in the principal amount of $2,766,500,10
secured notes in favor of the Company (each, a “Buyer Note”) and a warrant to purchase common stock of the Company. Under the Amendment, the lender agreed to accelerate payment of a portion of the amounts payable to the Company under the tenth Buyer Note. The aggregate amount the lender agreed to accelerate was $120,000
(the “Payoff Amount”), which the parties agreed was satisfaction in full of the aggregate principal amount owing under the tenth Buyer Note of $200,000. The Company and the buyer agreed that the amount, $120,000, once paid to the Company, will become a Conversion Eligible Tranche under the Note in the amount of $220,000
plus interest and other amounts accrued under the Note.
The Payoff Amount was payable in two installments. The first payment of $60,000
was paid upon execution of the Amendment of June 3, 2013. If the Company met all of the Second Payment Conditions at any time during the period beginning July 3, 2013 and continuing until November 30, 2013, the lender would pay the second payment of $60,000. Although the Company had not yet met all of the Second Payment Conditions, the lender agreed to advance the second payment of $60,000
on August 2, 2013 and the Company received such payment.
On August 7,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certain notes and other obligations to the lender by $30,000. All other terms and conditions of the original Letter of Agreement remains in full force and effect.
On November 13, 2013, the Company and the lender entered into a third supplemental letter of agreement, pursuant to which the lender agreed to extend the Payoff Date for the secured convertible promissory note from September 30, 2013 to December 31, 2013. All other terms and conditions of the original Letter of Agreement remains in full force and effect.
On March 27, 2014, the Company and the lender agreed to replace reference to the Payoff Amount and accept an amount equal to $2,750,000, so long as such payment was made on or before June 30, 2014. All other terms and conditions of the payoff letter remained in full force and effect.
In each case, in consideration of the foregoing supplemental letter of agreements, the lender agreed, from the date of the letter of agreement through the Payoff Date, to forbear from exercising any right or remedy in respect of the secured convertible promissory note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payment required on this secured convertible promissory note. The lender continues to have the option to convert all or a portion of its secured convertible promissory note into common shares of the Company.
On November 7, 2014, the lender requested the conversion of a portion of their secured convertible promissory note, in the amount of $371,700. The Company was not able to complete the conversion and as a result, has incurred penalties, as stipulated by the agreement between the lender and the Company. During the fourth quarter of 2014, the Company was charged penalties of $505,512, by increasing the amount outstanding on the secured convertible promissory note. The lender continues to charge penalties which accrue at approximately $39,000
per week. In addition, interest on the secured convertible promissory note continues to accrue at an annual rate of
12%, compounded daily.
On November 10, 2014, the Company received $200,000
on a private placement for
4,000,000
common shares of the Company. On receipt, the funds were recorded as additional debt from the lender. On January 16, 2015,
4,000,000
common shares of the Company were issued on the conversion of $200,000
of convertible debt.
During the six months ended June 30, 2015, the lender charged late penalties of $771,278. This included an adjustment by the lender reducing the previous late penalties charged by $237,888.
(b)
On April 10, 2013, the Company entered into a supplemental letter of agreement with the holder of the convertible redeemable note providing, among other things, that if the Company agrees to pay $271,500
by June 30, 2013, such payment would constitute payment in full of any and all obligations due and owing under the convertible redeemable note.
On July 30,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the convertible redeemable notes and other obligations to the lender by $10. All other terms and conditions of the Letter of Agreements remain in full force and effect.
On November 8, 2013, the Company entered into a third supplemental letter of agreement with the lender, pursuant to which the lender agreed to extend the Payoff Date for the convertible redeemable note owed from September 30, 2013 to March 31, 2014.
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
In each case, in consideration of the foregoing supplemental lender agreements, the lender agreed, from the date of the letter of agreement through the Payoff Date, to forbear from exercising any right or remedy in respect of the convertible redeemable notes and certain other agreements between the partie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payment required on these convertible redeemable notes. The lender continues to have the option to convert all or a portion of its convertible redeemable notes into common shares of the Company. In addition, interest on the convertible redeemable notes continues to accrue at the rate of
24% per annum.
On January 13, 2015, the lender converted one of their notes, including accrued interest, an amount totaling $170,111, for
5,400,352
common shares of the Company. On March 18, 2015, the lender converted a portion of their remaining note, in the amount of $36,000, for
2,057,143
common shares of the Company.
On June 1, 2015, the lender converted a portion of their remaining note, in the amount of $10,000, for
703,730
common shares of the Company. Further, on June 24, 2015, the lender converted a portion of their remaining note, in the amount of $15,000, for
1,203,852
common shares of the Company.
As noted under note 17(a), subsequent events, on August 5, 2015, the lender converted a portion of their remaining note, in the amount of $12,811, for
759,374
common shares of the Company.
(c)
On April 9, 2013, the Company entered into a supplemental letter of agreement with the holder of the convertible promissory notes providing, among other things, that if the Company agrees to pay $194,084
by June 30, 2013, such payment would constitute payment in full of any and all obligations due and owing under the convertible promissory notes.
On August 7, 2013, the Company and the lender entered into a second supplemental letter of agreement, pursuant to which the lender agreed to extend the Payoff Date to September 30, 2013. In consideration for the extension to the payoff date, the Company agreed to increase the outstanding balance of the convertible promissory notes and other obligations to the lender by $10,000. All other terms and conditions of the original Letter of Agreement remain in full force and effect.
On November 8, 2013, the Company entered into a third supplemental letter of agreement with the lender, pursuant to which the lender agreed to extend the Payoff Date for the convertible promissory notes owed from September 30, 2013 to March 31, 2014. In consideration for the extension to the payoff date, the Company agreed to increase the outstanding balance of theconvertible promissory notes and other obligations to the lender by $10. All other terms and conditions of the original Letter of Agreements remain in full force and effect.
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
In each case, in consideration of the foregoing, the lender agreed, from the date of the letter of agreement through the Payoff Date, to forbear from exercising any right or remedy in respect of the convertible promissory notes and certain other agreements between the parties, including without limitation any right to conversion, right to delivery of shares, right to assignment, purchase right or any remedy arising as the result effective upon receipt and collection of the Payoff Amount as set forth in the letter of agreement. If the Payoff Amount is not paid by the Payoff Date, the lender’s agreement shall be deemed cancelled.
The Company was not able to make payment on or before June 30, 2014 and continues to be in default of the required payment on the convertible promissory notes. The lender may impose penalties for non-payment. The lender continues to have the option to convert all or a portion of its convertible promissory notes into common shares of the Company. In addition, no interest is accruing on the remaining convertible promissory notes.
On August 18, 2014, the lender converted a portion of one of their notes, totaling $28,125
for
2,500,000
common shares of the Company.
(d)
On March 27, 2015, the Company closed a convertible financing agreement in the amount of $102,000. The convertible note bears interest at
8% per annum, due December 31, 2015. The convertible note is convertible at a
40% discount, based on the average of the lowest three trading days for the common shares during the ten trading day period ending on the latest complete trading day prior to the conversion date.</t>
  </si>
  <si>
    <t>Related Party Transactions and Balances</t>
  </si>
  <si>
    <t>Related Party Transactions and Balances [Text Block]</t>
  </si>
  <si>
    <t>12. Related Party Transactions and Balances
June 30, December
2015 31, 2014
Related party payable, non-interest bearing, due on demand and unsecured.
$
173,969
$
181,020
During the six-month period ended June 30, 2015, the Company incurred accrued fees of $162,000
(2014 - $162,000) in management fees charged by Travellers, an Ontario Company controlled by a director and officer of the Company, for services as chief executive officer and $nil
(2014-$36,000) of accrued fees to a director for management services. As at June 30, 2015, unpaid remuneration in the amount of $243,000
(December 31, 2014-$135,000) is included in accrued liabilities in relation to the chief executive officer and unpaid remuneration of $102,000
(December 31, 2014-$120,000) in relation to a director for management services is included in accrued liabilities.
During the six-month period ended June 30, 2015, the Company incurred $27,726
(2014-$31,218) in rent paid to a company controlled by a director and officer. Included in prepaid expenses is a rental deposit of $4,101
(December 31, 2014-$4,409).
These transactions were in the normal course of operations and have been recorded at the exchange amounts which the parties believe to be fair value.</t>
  </si>
  <si>
    <t>Capital Stock</t>
  </si>
  <si>
    <t>Capital Stock [Text Block]</t>
  </si>
  <si>
    <t>13. Capital Stock
Common Stock
During the six-month period ended June 30, 2015,
557,143
of the Company’s common shares were cancelled and
13,365,077
common shares of the Company were issued on the conversion of convertible notes.
Warrants As at June 30, 2015, there are no warrants outstanding.
Weighted
average
Number of
exercise
warrants
price
Balance, December 31, 2014
2,225,000
$
0.06
Expired during the six-month period ended June 30, 2015
(2,225,000
)
(0.06
)
Balance, June 30, 2015
-
$
-</t>
  </si>
  <si>
    <t>Supplemental Cash Flow Information</t>
  </si>
  <si>
    <t>Supplemental Cash Flow Information [Text Block]</t>
  </si>
  <si>
    <t>14. Supplemental Cash Flow Information
Issuance of convertible notes payable
June 30, June 30,
2015 2014
Issuance of convertible notes payable
$
102,000
$
-
Interest accrued and other charges
1,014,083
332,813
$
1,116,083
$
332,813
For the six-month period ended June 30, 2015, there were no cash payments for income taxes (2014-$nil) and no cash payments for interest expense (2014-$nil). In addition, the Company converted $431,111
of convertible notes, including interest, into
13,365,077
common shares.</t>
  </si>
  <si>
    <t>Commitments and Contingencies</t>
  </si>
  <si>
    <t>Commitments and Contingencies [Text Block]</t>
  </si>
  <si>
    <t>15. Commitments and Contingencies
(a)
On December 19, 2011, the Company entered into a three year office lease agreement with a company controlled by a director and officer of the Company for office space, which was amended during the first quarter of 2012 to commence from June 1, 2012 and end on May 31, 2015.
The Company has been on a month to month lease arrangement since May 31, 2015.
In addition, the Company is required to pay its proportionate share of realty taxes and certain other occupancy costs under the terms of the lease.
(b)
The Company’s Mexican subsidiary was subjected to irregularities that it was seeking to redress. Legal proceedings were heard and decided on an ex parte basis, without notice to the Company that resulted in its Mexican subsidiary losing title to its mineral assets. In December 2010, the Company became aware of this situation, and took steps through the courts in Mexico to redress the situation. It included a Constitutional Rights Claim before the Federal Court in the City of Durango, premised on procedural irregularities. On May 22, 2012, the Court ruled against the Constitutional Rights Claim. As a result, the Company determined that it will not pursue any further recourse with regard to this matter, and accordingly, will never recover the Mexican Concessions. Management is considering its options of whether to incur the costs of dissolving the Mexican subsidiary.</t>
  </si>
  <si>
    <t>Segmented Information</t>
  </si>
  <si>
    <t>Segmented Information [Text Block]</t>
  </si>
  <si>
    <t>16. Segmented Information
As at June 30, 2015
Corporate
Mexico
China
Total
Equity investment $
-
$
-
$
2,361,656
$
2,361,656
Total assets $
32,253
$
-
$
2,361,656
$
2,393,909
Six-month period ended June 30, 2015
Corporate
Mexico
China
Total
Revenues $
-
$
-
$
-
$
-
Depreciation $
(64,926
) $
-
$
-
$
(64,926
)
Loss before income tax $
(1,421,513
) $
(49,987
) $
(238,250
) $
(1,709,750
)
As at December 31, 2014
Corporate
Mexico
China
Total
Equity investment $
-
$
-
$
2,599,906
$
2,599,906
Total assets $
174,713
$
-
$
2,599,906
$
2,774,619
Six-month period ended June 30, 2014
Corporate
Mexico
China
Total
Revenues $
-
$
-
$
-
$
-
Depreciation $
(65,326
) $
-
$
-
$
(65,326
)
Loss before income tax $
(929,995
) $
(49,987
) $
(706,487
) $
(1,686,469
)</t>
  </si>
  <si>
    <t>Subsequent Events</t>
  </si>
  <si>
    <t>Subsequent Events [Text Block]</t>
  </si>
  <si>
    <t>17. Subsequent Events
a)
On August 5, 2015, a lender converted a portion of their remaining note, in the amount of $12,811, for
759,374
common shares of the Company.
b)
On August 6, 2015, the Company closed a convertible financing arrangement in the amount of $50,000
with Adar Bays, LLC, (a Florida corporation). The convertible note bears interest at
6% per annum and is due August 6, 2016.
c)
On August 6, 2015, the Court accepted the appeal of the director and chief executive officer of the Company, to have his name removed from the complaint filed by the Investor on September 19, 2014.</t>
  </si>
  <si>
    <t>Plant and Equipment, net (Tables)</t>
  </si>
  <si>
    <t>Schedule of Plant and Equipment, net [Table Text Block]</t>
  </si>
  <si>
    <t>June 30, December 31,
Accumulated
2015 2014
Cost
depreciation
Net book Net book
value value
Computer hardware
$
40,559
$
38,039
$
2,520
$
2,965
Office equipment
45,720
37,723
7,997
8,886
Leasehold improvements
381,558
379,685
1,873
65,465
$
467,837
$
455,447
$
12,390
$
77,316</t>
  </si>
  <si>
    <t>Equity Investment (Tables)</t>
  </si>
  <si>
    <t>Schedule of Equity Method Investments [Table Text Block]</t>
  </si>
  <si>
    <t>June 30,
2015
Carrying value of investment at December 31, 2014
$
2.599,906
20% share of net loss for the six-month period ended June 30, 2015
(238,250
)
Carrying value of investment at June 30, 2015
$
2,361,656</t>
  </si>
  <si>
    <t>Schedule of Net Income (Loss) 40% Share, Equity Investment [Table Text Block]</t>
  </si>
  <si>
    <t>2015 2014
Exploration expenses
$
(174,324
) $
(571,929
)
General and administrative expenses
(63,926
)
(134,558
)
Share of loss for the period at
20% (2014-
40%)
$
(238,250
) $
(706,487
)</t>
  </si>
  <si>
    <t>Schedule of Summarized Unaudited Financial Data of Sino Top [Table Text Block]</t>
  </si>
  <si>
    <t>2015 2014
Revenue
$
-
$
-
Net loss
$
(1,191,250
) $
(1,766,218
)
Current assets
$
3,019,542
$
1,604,466
Total assets
$
4,006,151
$
2,621,664
Current liabilities
$
5,168,042
$
8,983,603
Total liabilities
$
5,168,042
$
8,983,603</t>
  </si>
  <si>
    <t>Convertible Notes Payable (Tables)</t>
  </si>
  <si>
    <t>Schedule of Convertible Debt [Table Text Block]</t>
  </si>
  <si>
    <t>Secured
Convertible
Convertible
Convertible
Redeemable
Promissory
Convertible
Total
Promissory
Notes (b)
Notes (c)
Notes (d)
Note (a)
Balance, December 31, 2014
$
3,775,513
$
377,123
$
239,051
$
-
$
4,391,687
Issued
-
-
-
102,000
102,000
Conversion of notes for shares
(200,000
)
(231,111
)
-
-
(431,111
)
Interest and other charges
1,000,171
11,788
-
2,124
1,014,083
Balance, June 30, 2015
$
4,575,684
$
157,800
$
239,051
$
104,124
$
5,076,659</t>
  </si>
  <si>
    <t>Related Party Transactions and Balances (Tables)</t>
  </si>
  <si>
    <t>Schedule of Related Party Transactions [Table Text Block]</t>
  </si>
  <si>
    <t>June 30, December
2015 31, 2014
Related party payable, non-interest bearing, due on demand and unsecured.
$
173,969
$
181,020</t>
  </si>
  <si>
    <t>Capital Stock (Tables)</t>
  </si>
  <si>
    <t>Schedule of Stockholders' Equity Note, Warrants or Rights, Activity [Table Text Block]</t>
  </si>
  <si>
    <t>Weighted
average
Number of
exercise
warrants
price
Balance, December 31, 2014
2,225,000
$
0.06
Expired during the six-month period ended June 30, 2015
(2,225,000
)
(0.06
)
Balance, June 30, 2015
-
$
-</t>
  </si>
  <si>
    <t>Supplemental Cash Flow Information (Tables)</t>
  </si>
  <si>
    <t>Schedule of Cash Flow, Supplemental Disclosures [Table Text Block]</t>
  </si>
  <si>
    <t>Issuance of convertible notes payable
June 30, June 30,
2015 2014
Issuance of convertible notes payable
$
102,000
$
-
Interest accrued and other charges
1,014,083
332,813
$
1,116,083
$
332,813</t>
  </si>
  <si>
    <t>Segmented Information (Tables)</t>
  </si>
  <si>
    <t>12 Months Ended</t>
  </si>
  <si>
    <t>Schedule of Segment Reporting Information, Total Assets[Table Text Block]</t>
  </si>
  <si>
    <t>As at June 30, 2015
Corporate
Mexico
China
Total
Equity investment $
-
$
-
$
2,361,656
$
2,361,656
Total assets $
32,253
$
-
$
2,361,656
$
2,393,909</t>
  </si>
  <si>
    <t>As at December 31, 2014
Corporate
Mexico
China
Total
Equity investment $
-
$
-
$
2,599,906
$
2,599,906
Total assets $
174,713
$
-
$
2,599,906
$
2,774,619</t>
  </si>
  <si>
    <t>Schedule of Revenue from External Customers [Table Text Block]</t>
  </si>
  <si>
    <t>Six-month period ended June 30, 2015
Corporate
Mexico
China
Total
Revenues $
-
$
-
$
-
$
-
Depreciation $
(64,926
) $
-
$
-
$
(64,926
)
Loss before income tax $
(1,421,513
) $
(49,987
) $
(238,250
) $
(1,709,750
)</t>
  </si>
  <si>
    <t>Six-month period ended June 30, 2014
Corporate
Mexico
China
Total
Revenues $
-
$
-
$
-
$
-
Depreciation $
(65,326
) $
-
$
-
$
(65,326
)
Loss before income tax $
(929,995
) $
(49,987
) $
(706,487
) $
(1,686,469
)</t>
  </si>
  <si>
    <t>Nature of Business, Basis of Presentation and Development Stage (Narrative) (Details)</t>
  </si>
  <si>
    <t>Nature Of Business, Basis Of Presentation And Development Stage 1</t>
  </si>
  <si>
    <t>20.00%</t>
  </si>
  <si>
    <t>Going Concern (Narrative) (Details) - 6 months ended Jun. 30, 2015 - USD ($)</t>
  </si>
  <si>
    <t>Going Concern 1</t>
  </si>
  <si>
    <t>Going Concern 2</t>
  </si>
  <si>
    <t>Going Concern 3</t>
  </si>
  <si>
    <t>Going Concern 4</t>
  </si>
  <si>
    <t>Going Concern 5</t>
  </si>
  <si>
    <t>Going Concern 6</t>
  </si>
  <si>
    <t>Going Concern 7</t>
  </si>
  <si>
    <t>Going Concern 8</t>
  </si>
  <si>
    <t>Going Concern 9</t>
  </si>
  <si>
    <t>Going Concern 10</t>
  </si>
  <si>
    <t>Financial Instruments (Narrative) (Details)</t>
  </si>
  <si>
    <t>Jun. 30, 2015USD ($)</t>
  </si>
  <si>
    <t>Financial Instruments 1</t>
  </si>
  <si>
    <t>Financial Instruments 2</t>
  </si>
  <si>
    <t>Financial Instruments 3</t>
  </si>
  <si>
    <t>Financial Instruments 4</t>
  </si>
  <si>
    <t>Other Receivables (Narrative) (Details)</t>
  </si>
  <si>
    <t>Other Receivables 1</t>
  </si>
  <si>
    <t>Other Receivables 2</t>
  </si>
  <si>
    <t>Equity Investment (Narrative) (Details) - 6 months ended Jun. 30, 2015 ¥ in Millions</t>
  </si>
  <si>
    <t>USD ($)</t>
  </si>
  <si>
    <t>CNY (¥)</t>
  </si>
  <si>
    <t>Equity Investment 1</t>
  </si>
  <si>
    <t>Equity Investment 2</t>
  </si>
  <si>
    <t>Equity Investment 3 | $</t>
  </si>
  <si>
    <t>Equity Investment 4</t>
  </si>
  <si>
    <t>Equity Investment 5 | $</t>
  </si>
  <si>
    <t>Equity Investment 6</t>
  </si>
  <si>
    <t>Advance Credit Note (Narrative) (Details)</t>
  </si>
  <si>
    <t>Advance Credit Note 1</t>
  </si>
  <si>
    <t>Advance Credit Note 2</t>
  </si>
  <si>
    <t>Advance Credit Note 3</t>
  </si>
  <si>
    <t>Advance Credit Note 4</t>
  </si>
  <si>
    <t>Advance Credit Note 5</t>
  </si>
  <si>
    <t>Promissory Note Payable (Narrative) (Details) - 6 months ended Jun. 30, 2015 - USD ($)</t>
  </si>
  <si>
    <t>Promissory Note Payable 1</t>
  </si>
  <si>
    <t>Promissory Note Payable 2</t>
  </si>
  <si>
    <t>5.00%</t>
  </si>
  <si>
    <t>Promissory Note Payable 3</t>
  </si>
  <si>
    <t>Promissory Note Payable 4</t>
  </si>
  <si>
    <t>Long-Term Debt (Narrative) (Details) - 6 months ended Jun. 30, 2015</t>
  </si>
  <si>
    <t>Long-term Debt 1 | ¥</t>
  </si>
  <si>
    <t>Long-term Debt 2</t>
  </si>
  <si>
    <t>Long-term Debt 3</t>
  </si>
  <si>
    <t>12.00%</t>
  </si>
  <si>
    <t>Long-term Debt 4 | ¥</t>
  </si>
  <si>
    <t>Long-term Debt 5</t>
  </si>
  <si>
    <t>Long-term Debt 6</t>
  </si>
  <si>
    <t>Long-term Debt 7</t>
  </si>
  <si>
    <t>Convertible Notes Payable (Narrative) (Details) - 6 months ended Jun. 30, 2015 - USD ($)</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13</t>
  </si>
  <si>
    <t>Convertible Notes Payable 14</t>
  </si>
  <si>
    <t>Convertible Notes Payable 15</t>
  </si>
  <si>
    <t>Convertible Notes Payable 16</t>
  </si>
  <si>
    <t>Convertible Notes Payable 17</t>
  </si>
  <si>
    <t>Convertible Notes Payable 18</t>
  </si>
  <si>
    <t>Convertible Notes Payable 19</t>
  </si>
  <si>
    <t>Convertible Notes Payable 20</t>
  </si>
  <si>
    <t>Convertible Notes Payable 21</t>
  </si>
  <si>
    <t>Convertible Notes Payable 22</t>
  </si>
  <si>
    <t>Convertible Notes Payable 23</t>
  </si>
  <si>
    <t>Convertible Notes Payable 24</t>
  </si>
  <si>
    <t>Convertible Notes Payable 25</t>
  </si>
  <si>
    <t>24.00%</t>
  </si>
  <si>
    <t>Convertible Notes Payable 26</t>
  </si>
  <si>
    <t>Convertible Notes Payable 27</t>
  </si>
  <si>
    <t>Convertible Notes Payable 28</t>
  </si>
  <si>
    <t>Convertible Notes Payable 29</t>
  </si>
  <si>
    <t>Convertible Notes Payable 30</t>
  </si>
  <si>
    <t>Convertible Notes Payable 31</t>
  </si>
  <si>
    <t>Convertible Notes Payable 32</t>
  </si>
  <si>
    <t>Convertible Notes Payable 33</t>
  </si>
  <si>
    <t>Convertible Notes Payable 34</t>
  </si>
  <si>
    <t>Convertible Notes Payable 35</t>
  </si>
  <si>
    <t>Convertible Notes Payable 36</t>
  </si>
  <si>
    <t>Convertible Notes Payable 37</t>
  </si>
  <si>
    <t>Convertible Notes Payable 38</t>
  </si>
  <si>
    <t>Convertible Notes Payable 39</t>
  </si>
  <si>
    <t>Convertible Notes Payable 40</t>
  </si>
  <si>
    <t>Convertible Notes Payable 41</t>
  </si>
  <si>
    <t>Convertible Notes Payable 42</t>
  </si>
  <si>
    <t>Convertible Notes Payable 43</t>
  </si>
  <si>
    <t>8.00%</t>
  </si>
  <si>
    <t>Convertible Notes Payable 44</t>
  </si>
  <si>
    <t>40.00%</t>
  </si>
  <si>
    <t>Related Party Transactions and Balances (Narrative) (Detail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Capital Stock (Narrative) (Details) - 6 months ended Jun. 30, 2015</t>
  </si>
  <si>
    <t>shares</t>
  </si>
  <si>
    <t>Capital Stock 1</t>
  </si>
  <si>
    <t>Capital Stock 2</t>
  </si>
  <si>
    <t>Supplemental Cash Flow Information (Narrative) (Details) - 6 months ended Jun. 30, 2015 - USD ($)</t>
  </si>
  <si>
    <t>Supplemental Cash Flow Information 1</t>
  </si>
  <si>
    <t>Supplemental Cash Flow Information 2</t>
  </si>
  <si>
    <t>Supplemental Cash Flow Information 3</t>
  </si>
  <si>
    <t>Supplemental Cash Flow Information 4</t>
  </si>
  <si>
    <t>Subsequent Events (Narrative) (Details) - 6 months ended Jun. 30, 2015 - USD ($)</t>
  </si>
  <si>
    <t>Subsequent Events 1</t>
  </si>
  <si>
    <t>Subsequent Events 2</t>
  </si>
  <si>
    <t>Subsequent Events 3</t>
  </si>
  <si>
    <t>Subsequent Events 4</t>
  </si>
  <si>
    <t>6.00%</t>
  </si>
  <si>
    <t>Schedule of Plant and Equipment, net (Details)</t>
  </si>
  <si>
    <t>Plant And Equipment, Net Schedule Of Plant And Equipment, Net 1</t>
  </si>
  <si>
    <t>Plant And Equipment, Net Schedule Of Plant And Equipment, Net 2</t>
  </si>
  <si>
    <t>Plant And Equipment, Net Schedule Of Plant And Equipment, Net 3</t>
  </si>
  <si>
    <t>Plant And Equipment, Net Schedule Of Plant And Equipment, Net 4</t>
  </si>
  <si>
    <t>Plant And Equipment, Net Schedule Of Plant And Equipment, Net 5</t>
  </si>
  <si>
    <t>Plant And Equipment, Net Schedule Of Plant And Equipment, Net 6</t>
  </si>
  <si>
    <t>Plant And Equipment, Net Schedule Of Plant And Equipment, Net 7</t>
  </si>
  <si>
    <t>Plant And Equipment, Net Schedule Of Plant And Equipment, Net 8</t>
  </si>
  <si>
    <t>Plant And Equipment, Net Schedule Of Plant And Equipment, Net 9</t>
  </si>
  <si>
    <t>Plant And Equipment, Net Schedule Of Plant And Equipment, Net 10</t>
  </si>
  <si>
    <t>Plant And Equipment, Net Schedule Of Plant And Equipment, Net 11</t>
  </si>
  <si>
    <t>Plant And Equipment, Net Schedule Of Plant And Equipment, Net 12</t>
  </si>
  <si>
    <t>Plant And Equipment, Net Schedule Of Plant And Equipment, Net 13</t>
  </si>
  <si>
    <t>Plant And Equipment, Net Schedule Of Plant And Equipment, Net 14</t>
  </si>
  <si>
    <t>Plant And Equipment, Net Schedule Of Plant And Equipment, Net 15</t>
  </si>
  <si>
    <t>Plant And Equipment, Net Schedule Of Plant And Equipment, Net 16</t>
  </si>
  <si>
    <t>Schedule of Equity Method Investments (Details) - 6 months ended Jun. 30, 2015</t>
  </si>
  <si>
    <t>Equity Investment Schedule Of Equity Method Investments 1</t>
  </si>
  <si>
    <t>Equity Investment Schedule Of Equity Method Investments 2</t>
  </si>
  <si>
    <t>Equity Investment Schedule Of Equity Method Investments 3</t>
  </si>
  <si>
    <t>Equity Investment Schedule Of Equity Method Investments 4</t>
  </si>
  <si>
    <t>Schedule of Net Income (Loss) 40% Share, Equity Investment (Details) - 6 months ended Jun. 30, 2015 - USD ($)</t>
  </si>
  <si>
    <t>Equity Investment Schedule Of Net Income (loss) 40% Share, Equity Investment 1</t>
  </si>
  <si>
    <t>Equity Investment Schedule Of Net Income (loss) 40% Share, Equity Investment 2</t>
  </si>
  <si>
    <t>Equity Investment Schedule Of Net Income (loss) 40% Share, Equity Investment 3</t>
  </si>
  <si>
    <t>Equity Investment Schedule Of Net Income (loss) 40% Share, Equity Investment 4</t>
  </si>
  <si>
    <t>Equity Investment Schedule Of Net Income (loss) 40% Share, Equity Investment 5</t>
  </si>
  <si>
    <t>Equity Investment Schedule Of Net Income (loss) 40% Share, Equity Investment 6</t>
  </si>
  <si>
    <t>Equity Investment Schedule Of Net Income (loss) 40% Share, Equity Investment 7</t>
  </si>
  <si>
    <t>Equity Investment Schedule Of Net Income (loss) 40% Share, Equity Investment 8</t>
  </si>
  <si>
    <t>Schedule of Summarized Unaudited Financial Data of Sino Top (Details)</t>
  </si>
  <si>
    <t>Equity Investment Schedule Of Summarized Unaudited Financial Data Of Sino Top 1</t>
  </si>
  <si>
    <t>Equity Investment Schedule Of Summarized Unaudited Financial Data Of Sino Top 2</t>
  </si>
  <si>
    <t>Equity Investment Schedule Of Summarized Unaudited Financial Data Of Sino Top 3</t>
  </si>
  <si>
    <t>Equity Investment Schedule Of Summarized Unaudited Financial Data Of Sino Top 4</t>
  </si>
  <si>
    <t>Equity Investment Schedule Of Summarized Unaudited Financial Data Of Sino Top 5</t>
  </si>
  <si>
    <t>Equity Investment Schedule Of Summarized Unaudited Financial Data Of Sino Top 6</t>
  </si>
  <si>
    <t>Equity Investment Schedule Of Summarized Unaudited Financial Data Of Sino Top 7</t>
  </si>
  <si>
    <t>Equity Investment Schedule Of Summarized Unaudited Financial Data Of Sino Top 8</t>
  </si>
  <si>
    <t>Equity Investment Schedule Of Summarized Unaudited Financial Data Of Sino Top 9</t>
  </si>
  <si>
    <t>Equity Investment Schedule Of Summarized Unaudited Financial Data Of Sino Top 10</t>
  </si>
  <si>
    <t>Equity Investment Schedule Of Summarized Unaudited Financial Data Of Sino Top 11</t>
  </si>
  <si>
    <t>Equity Investment Schedule Of Summarized Unaudited Financial Data Of Sino Top 12</t>
  </si>
  <si>
    <t>Schedule of Convertible Debt (Details)</t>
  </si>
  <si>
    <t>Convertible Notes Payable Schedule Of Convertible Debt 1</t>
  </si>
  <si>
    <t>Convertible Notes Payable Schedule Of Convertible Debt 2</t>
  </si>
  <si>
    <t>Convertible Notes Payable Schedule Of Convertible Debt 3</t>
  </si>
  <si>
    <t>Convertible Notes Payable Schedule Of Convertible Debt 4</t>
  </si>
  <si>
    <t>Convertible Notes Payable Schedule Of Convertible Debt 5</t>
  </si>
  <si>
    <t>Convertible Notes Payable Schedule Of Convertible Debt 6</t>
  </si>
  <si>
    <t>Convertible Notes Payable Schedule Of Convertible Debt 7</t>
  </si>
  <si>
    <t>Convertible Notes Payable Schedule Of Convertible Debt 8</t>
  </si>
  <si>
    <t>Convertible Notes Payable Schedule Of Convertible Debt 9</t>
  </si>
  <si>
    <t>Convertible Notes Payable Schedule Of Convertible Debt 10</t>
  </si>
  <si>
    <t>Convertible Notes Payable Schedule Of Convertible Debt 11</t>
  </si>
  <si>
    <t>Convertible Notes Payable Schedule Of Convertible Debt 12</t>
  </si>
  <si>
    <t>Convertible Notes Payable Schedule Of Convertible Debt 13</t>
  </si>
  <si>
    <t>Convertible Notes Payable Schedule Of Convertible Debt 14</t>
  </si>
  <si>
    <t>Convertible Notes Payable Schedule Of Convertible Debt 15</t>
  </si>
  <si>
    <t>Convertible Notes Payable Schedule Of Convertible Debt 16</t>
  </si>
  <si>
    <t>Convertible Notes Payable Schedule Of Convertible Debt 17</t>
  </si>
  <si>
    <t>Convertible Notes Payable Schedule Of Convertible Debt 18</t>
  </si>
  <si>
    <t>Convertible Notes Payable Schedule Of Convertible Debt 19</t>
  </si>
  <si>
    <t>Convertible Notes Payable Schedule Of Convertible Debt 20</t>
  </si>
  <si>
    <t>Convertible Notes Payable Schedule Of Convertible Debt 21</t>
  </si>
  <si>
    <t>Convertible Notes Payable Schedule Of Convertible Debt 22</t>
  </si>
  <si>
    <t>Convertible Notes Payable Schedule Of Convertible Debt 23</t>
  </si>
  <si>
    <t>Convertible Notes Payable Schedule Of Convertible Debt 24</t>
  </si>
  <si>
    <t>Convertible Notes Payable Schedule Of Convertible Debt 25</t>
  </si>
  <si>
    <t>Schedule of Related Party Transactions (Details)</t>
  </si>
  <si>
    <t>Related Party Transactions And Balances Schedule Of Related Party Transactions 1</t>
  </si>
  <si>
    <t>Related Party Transactions And Balances Schedule Of Related Party Transactions 2</t>
  </si>
  <si>
    <t>Schedule of Stockholders' Equity Note, Warrants or Rights, Activity (Details) - 6 months ended Jun. 30, 2015</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chedule of Segment Reporting Information, Total Assets[Table Text Block] (Details)</t>
  </si>
  <si>
    <t>Segmented Information Schedule Of Segment Reporting Information, Total Asset 1</t>
  </si>
  <si>
    <t>Segmented Information Schedule Of Segment Reporting Information, Total Asset 2</t>
  </si>
  <si>
    <t>Segmented Information Schedule Of Segment Reporting Information, Total Asset 3</t>
  </si>
  <si>
    <t>Segmented Information Schedule Of Segment Reporting Information, Total Asset 4</t>
  </si>
  <si>
    <t>Segmented Information Schedule Of Segment Reporting Information, Total Asset 5</t>
  </si>
  <si>
    <t>Segmented Information Schedule Of Segment Reporting Information, Total Asset 6</t>
  </si>
  <si>
    <t>Segmented Information Schedule Of Segment Reporting Information, Total Asset 7</t>
  </si>
  <si>
    <t>Segmented Information Schedule Of Segment Reporting Information, Total Asset 8</t>
  </si>
  <si>
    <t>Schedule of Revenue from External Customers (Details)</t>
  </si>
  <si>
    <t>Segmented Information Schedule Of Revenue From External Customers 1</t>
  </si>
  <si>
    <t>Segmented Information Schedule Of Revenue From External Customers 2</t>
  </si>
  <si>
    <t>Segmented Information Schedule Of Revenue From External Customers 3</t>
  </si>
  <si>
    <t>Segmented Information Schedule Of Revenue From External Customers 4</t>
  </si>
  <si>
    <t>Segmented Information Schedule Of Revenue From External Customers 5</t>
  </si>
  <si>
    <t>Segmented Information Schedule Of Revenue From External Customers 6</t>
  </si>
  <si>
    <t>Segmented Information Schedule Of Revenue From External Customers 7</t>
  </si>
  <si>
    <t>Segmented Information Schedule Of Revenue From External Customers 8</t>
  </si>
  <si>
    <t>Segmented Information Schedule Of Revenue From External Customers 9</t>
  </si>
  <si>
    <t>Segmented Information Schedule Of Revenue From External Customers 10</t>
  </si>
  <si>
    <t>Segmented Information Schedule Of Revenue From External Customers 11</t>
  </si>
  <si>
    <t>Segmented Information Schedule Of Revenue From External Customers 12</t>
  </si>
  <si>
    <t>Label</t>
  </si>
  <si>
    <t>Element</t>
  </si>
  <si>
    <t>Value</t>
  </si>
  <si>
    <t>us-gaap_NetIncomeLos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17290</v>
      </c>
    </row>
    <row r="9" spans="1:3">
      <c r="A9" s="3" t="s">
        <v>15</v>
      </c>
      <c r="B9" s="3" t="s">
        <v>16</v>
      </c>
    </row>
    <row r="10" spans="1:3">
      <c r="A10" s="3" t="s">
        <v>17</v>
      </c>
      <c r="B10" s="3" t="s">
        <v>18</v>
      </c>
    </row>
    <row r="11" spans="1:3">
      <c r="A11" s="3" t="s">
        <v>19</v>
      </c>
      <c r="C11" s="4" t="n">
        <v>293301066</v>
      </c>
    </row>
    <row r="12" spans="1:3">
      <c r="A12" s="3" t="s">
        <v>20</v>
      </c>
      <c r="B12" s="3" t="s">
        <v>21</v>
      </c>
    </row>
    <row r="13" spans="1:3">
      <c r="A13" s="3" t="s">
        <v>22</v>
      </c>
      <c r="B13" s="3" t="s">
        <v>23</v>
      </c>
    </row>
    <row r="14" spans="1:3">
      <c r="A14" s="3" t="s">
        <v>24</v>
      </c>
      <c r="B14" s="3" t="s">
        <v>23</v>
      </c>
    </row>
    <row r="15" spans="1:3">
      <c r="A15" s="3" t="s">
        <v>25</v>
      </c>
      <c r="B15" s="4" t="n">
        <v>2015</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54</v>
      </c>
      <c r="C3" s="7" t="n">
        <v>33123</v>
      </c>
    </row>
    <row r="4" spans="1:3">
      <c r="A4" s="3" t="s">
        <v>32</v>
      </c>
      <c r="B4" s="4" t="n">
        <v>1309</v>
      </c>
      <c r="C4" s="4" t="n">
        <v>16442</v>
      </c>
    </row>
    <row r="5" spans="1:3">
      <c r="A5" s="3" t="s">
        <v>33</v>
      </c>
      <c r="B5" s="4" t="n">
        <v>13999</v>
      </c>
      <c r="C5" s="4" t="n">
        <v>41999</v>
      </c>
    </row>
    <row r="6" spans="1:3">
      <c r="A6" s="3" t="s">
        <v>34</v>
      </c>
      <c r="B6" s="4" t="n">
        <v>4101</v>
      </c>
      <c r="C6" s="4" t="n">
        <v>5833</v>
      </c>
    </row>
    <row r="7" spans="1:3">
      <c r="A7" s="3" t="s">
        <v>35</v>
      </c>
      <c r="B7" s="4" t="n">
        <v>19863</v>
      </c>
      <c r="C7" s="4" t="n">
        <v>97397</v>
      </c>
    </row>
    <row r="8" spans="1:3">
      <c r="A8" s="3" t="s">
        <v>36</v>
      </c>
      <c r="B8" s="4" t="n">
        <v>12390</v>
      </c>
      <c r="C8" s="4" t="n">
        <v>77316</v>
      </c>
    </row>
    <row r="9" spans="1:3">
      <c r="A9" s="3" t="s">
        <v>37</v>
      </c>
      <c r="B9" s="4" t="n">
        <v>2361656</v>
      </c>
      <c r="C9" s="4" t="n">
        <v>2599906</v>
      </c>
    </row>
    <row r="10" spans="1:3">
      <c r="A10" s="3" t="s">
        <v>38</v>
      </c>
      <c r="B10" s="4" t="n">
        <v>2393909</v>
      </c>
      <c r="C10" s="4" t="n">
        <v>2774619</v>
      </c>
    </row>
    <row r="11" spans="1:3">
      <c r="A11" s="6" t="s">
        <v>39</v>
      </c>
    </row>
    <row r="12" spans="1:3">
      <c r="A12" s="3" t="s">
        <v>40</v>
      </c>
      <c r="B12" s="4" t="n">
        <v>34942</v>
      </c>
      <c r="C12" s="4" t="n">
        <v>463</v>
      </c>
    </row>
    <row r="13" spans="1:3">
      <c r="A13" s="3" t="s">
        <v>41</v>
      </c>
      <c r="B13" s="4" t="n">
        <v>1069279</v>
      </c>
      <c r="C13" s="4" t="n">
        <v>1069279</v>
      </c>
    </row>
    <row r="14" spans="1:3">
      <c r="A14" s="3" t="s">
        <v>42</v>
      </c>
      <c r="B14" s="4" t="n">
        <v>622681</v>
      </c>
      <c r="C14" s="4" t="n">
        <v>624861</v>
      </c>
    </row>
    <row r="15" spans="1:3">
      <c r="A15" s="3" t="s">
        <v>43</v>
      </c>
      <c r="B15" s="4" t="n">
        <v>1095698</v>
      </c>
      <c r="C15" s="4" t="n">
        <v>975518</v>
      </c>
    </row>
    <row r="16" spans="1:3">
      <c r="A16" s="3" t="s">
        <v>44</v>
      </c>
      <c r="B16" s="4" t="n">
        <v>166623</v>
      </c>
      <c r="C16" s="4" t="n">
        <v>166623</v>
      </c>
    </row>
    <row r="17" spans="1:3">
      <c r="A17" s="3" t="s">
        <v>45</v>
      </c>
      <c r="B17" s="4" t="n">
        <v>5076659</v>
      </c>
      <c r="C17" s="4" t="n">
        <v>4391687</v>
      </c>
    </row>
    <row r="18" spans="1:3">
      <c r="A18" s="3" t="s">
        <v>46</v>
      </c>
      <c r="B18" s="4" t="n">
        <v>173969</v>
      </c>
      <c r="C18" s="4" t="n">
        <v>181020</v>
      </c>
    </row>
    <row r="19" spans="1:3">
      <c r="A19" s="3" t="s">
        <v>47</v>
      </c>
      <c r="B19" s="4" t="n">
        <v>8239851</v>
      </c>
      <c r="C19" s="4" t="n">
        <v>7409451</v>
      </c>
    </row>
    <row r="20" spans="1:3">
      <c r="A20" s="3" t="s">
        <v>48</v>
      </c>
      <c r="B20" s="4" t="n">
        <v>161300</v>
      </c>
      <c r="C20" s="4" t="n">
        <v>128880</v>
      </c>
    </row>
    <row r="21" spans="1:3">
      <c r="A21" s="3" t="s">
        <v>49</v>
      </c>
      <c r="B21" s="4" t="n">
        <v>8401151</v>
      </c>
      <c r="C21" s="4" t="n">
        <v>7538331</v>
      </c>
    </row>
    <row r="22" spans="1:3">
      <c r="A22" s="6" t="s">
        <v>50</v>
      </c>
    </row>
    <row r="23" spans="1:3">
      <c r="A23" s="3" t="s">
        <v>51</v>
      </c>
      <c r="B23" s="4" t="n">
        <v>0</v>
      </c>
      <c r="C23" s="4" t="n">
        <v>0</v>
      </c>
    </row>
    <row r="24" spans="1:3">
      <c r="A24" s="3" t="s">
        <v>52</v>
      </c>
      <c r="B24" s="4" t="n">
        <v>29368</v>
      </c>
      <c r="C24" s="4" t="n">
        <v>28088</v>
      </c>
    </row>
    <row r="25" spans="1:3">
      <c r="A25" s="3" t="s">
        <v>53</v>
      </c>
      <c r="B25" s="4" t="n">
        <v>46925252</v>
      </c>
      <c r="C25" s="4" t="n">
        <v>46495421</v>
      </c>
    </row>
    <row r="26" spans="1:3">
      <c r="A26" s="3" t="s">
        <v>54</v>
      </c>
      <c r="B26" s="4" t="n">
        <v>-53182817</v>
      </c>
      <c r="C26" s="4" t="n">
        <v>-51473067</v>
      </c>
    </row>
    <row r="27" spans="1:3">
      <c r="A27" s="3" t="s">
        <v>55</v>
      </c>
      <c r="B27" s="4" t="n">
        <v>220955</v>
      </c>
      <c r="C27" s="4" t="n">
        <v>185846</v>
      </c>
    </row>
    <row r="28" spans="1:3">
      <c r="A28" s="3" t="s">
        <v>56</v>
      </c>
      <c r="B28" s="4" t="n">
        <v>-6007242</v>
      </c>
      <c r="C28" s="4" t="n">
        <v>-4763712</v>
      </c>
    </row>
    <row r="29" spans="1:3">
      <c r="A29" s="3" t="s">
        <v>57</v>
      </c>
      <c r="B29" s="7" t="n">
        <v>2393909</v>
      </c>
      <c r="C29" s="7" t="n">
        <v>2774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69</v>
      </c>
      <c r="B3" s="3" t="s">
        <v>170</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8</v>
      </c>
      <c r="B1" s="2" t="s">
        <v>2</v>
      </c>
      <c r="C1" s="2" t="s">
        <v>29</v>
      </c>
    </row>
    <row r="2" spans="1:3">
      <c r="A2" s="3" t="s">
        <v>59</v>
      </c>
      <c r="B2" s="8" t="n">
        <v>0.0001</v>
      </c>
      <c r="C2" s="8" t="n">
        <v>0.0001</v>
      </c>
    </row>
    <row r="3" spans="1:3">
      <c r="A3" s="3" t="s">
        <v>60</v>
      </c>
      <c r="B3" s="4" t="n">
        <v>20000000</v>
      </c>
      <c r="C3" s="4" t="n">
        <v>20000000</v>
      </c>
    </row>
    <row r="4" spans="1:3">
      <c r="A4" s="3" t="s">
        <v>61</v>
      </c>
      <c r="B4" s="8" t="n">
        <v>0.0001</v>
      </c>
      <c r="C4" s="8" t="n">
        <v>0.0001</v>
      </c>
    </row>
    <row r="5" spans="1:3">
      <c r="A5" s="3" t="s">
        <v>62</v>
      </c>
      <c r="B5" s="4" t="n">
        <v>300000000</v>
      </c>
      <c r="C5" s="4" t="n">
        <v>300000000</v>
      </c>
    </row>
    <row r="6" spans="1:3">
      <c r="A6" s="3" t="s">
        <v>63</v>
      </c>
      <c r="B6" s="4" t="n">
        <v>292541692</v>
      </c>
      <c r="C6" s="4" t="n">
        <v>279733758</v>
      </c>
    </row>
    <row r="7" spans="1:3">
      <c r="A7" s="3" t="s">
        <v>64</v>
      </c>
      <c r="B7" s="4" t="n">
        <v>292541692</v>
      </c>
      <c r="C7" s="4" t="n">
        <v>279733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r="1" spans="1:4">
      <c r="A1" s="1" t="s">
        <v>187</v>
      </c>
      <c r="B1" s="2" t="s">
        <v>1</v>
      </c>
      <c r="D1" s="2" t="s">
        <v>188</v>
      </c>
    </row>
    <row r="2" spans="1:4">
      <c r="B2" s="2" t="s">
        <v>2</v>
      </c>
      <c r="C2" s="2" t="s">
        <v>67</v>
      </c>
      <c r="D2" s="2" t="s">
        <v>29</v>
      </c>
    </row>
    <row r="3" spans="1:4">
      <c r="A3" s="3" t="s">
        <v>189</v>
      </c>
      <c r="B3" s="3" t="s">
        <v>190</v>
      </c>
      <c r="D3" s="3" t="s">
        <v>191</v>
      </c>
    </row>
    <row r="4" spans="1:4">
      <c r="A4" s="3" t="s">
        <v>192</v>
      </c>
      <c r="B4" s="3" t="s">
        <v>193</v>
      </c>
      <c r="C4" s="3" t="s">
        <v>1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4"/>
  </cols>
  <sheetData>
    <row r="1" spans="1:2">
      <c r="A1" s="1" t="s">
        <v>198</v>
      </c>
      <c r="B1" s="2" t="s">
        <v>87</v>
      </c>
    </row>
    <row r="2" spans="1:2">
      <c r="A2" s="3" t="s">
        <v>199</v>
      </c>
      <c r="B2" s="7" t="n">
        <v>8219988</v>
      </c>
    </row>
    <row r="3" spans="1:2">
      <c r="A3" s="3" t="s">
        <v>200</v>
      </c>
      <c r="B3" s="4" t="n">
        <v>7312054</v>
      </c>
    </row>
    <row r="4" spans="1:2">
      <c r="A4" s="3" t="s">
        <v>201</v>
      </c>
      <c r="B4" s="4" t="n">
        <v>1709750</v>
      </c>
    </row>
    <row r="5" spans="1:2">
      <c r="A5" s="3" t="s">
        <v>202</v>
      </c>
      <c r="B5" s="4" t="n">
        <v>1686469</v>
      </c>
    </row>
    <row r="6" spans="1:2">
      <c r="A6" s="3" t="s">
        <v>203</v>
      </c>
      <c r="B6" s="4" t="n">
        <v>53182817</v>
      </c>
    </row>
    <row r="7" spans="1:2">
      <c r="A7" s="3" t="s">
        <v>204</v>
      </c>
      <c r="B7" s="7" t="n">
        <v>102000</v>
      </c>
    </row>
    <row r="8" spans="1:2">
      <c r="A8" s="3" t="s">
        <v>205</v>
      </c>
      <c r="B8" s="3" t="s">
        <v>197</v>
      </c>
    </row>
    <row r="9" spans="1:2">
      <c r="A9" s="3" t="s">
        <v>206</v>
      </c>
      <c r="B9" s="7" t="n">
        <v>1069279</v>
      </c>
    </row>
    <row r="10" spans="1:2">
      <c r="A10" s="3" t="s">
        <v>207</v>
      </c>
      <c r="B10" s="4" t="n">
        <v>1014140</v>
      </c>
    </row>
    <row r="11" spans="1:2">
      <c r="A11" s="3" t="s">
        <v>208</v>
      </c>
      <c r="B11" s="7" t="n">
        <v>12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209</v>
      </c>
      <c r="B1" s="2" t="s">
        <v>1</v>
      </c>
    </row>
    <row r="2" spans="1:2">
      <c r="B2" s="2" t="s">
        <v>210</v>
      </c>
    </row>
    <row r="3" spans="1:2">
      <c r="A3" s="3" t="s">
        <v>211</v>
      </c>
      <c r="B3" s="7" t="n">
        <v>49987</v>
      </c>
    </row>
    <row r="4" spans="1:2">
      <c r="A4" s="3" t="s">
        <v>212</v>
      </c>
      <c r="B4" s="4" t="n">
        <v>150762</v>
      </c>
    </row>
    <row r="5" spans="1:2">
      <c r="A5" s="3" t="s">
        <v>213</v>
      </c>
      <c r="B5" s="4" t="n">
        <v>1222071</v>
      </c>
    </row>
    <row r="6" spans="1:2">
      <c r="A6" s="3" t="s">
        <v>214</v>
      </c>
      <c r="B6" s="7" t="n">
        <v>2975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215</v>
      </c>
      <c r="B1" s="2" t="s">
        <v>1</v>
      </c>
    </row>
    <row r="2" spans="1:2">
      <c r="B2" s="2" t="s">
        <v>210</v>
      </c>
    </row>
    <row r="3" spans="1:2">
      <c r="A3" s="3" t="s">
        <v>216</v>
      </c>
      <c r="B3" s="7" t="n">
        <v>1309</v>
      </c>
    </row>
    <row r="4" spans="1:2">
      <c r="A4" s="3" t="s">
        <v>217</v>
      </c>
      <c r="B4" s="7" t="n">
        <v>164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0"/>
  </cols>
  <sheetData>
    <row r="1" spans="1:3">
      <c r="A1" s="1" t="s">
        <v>218</v>
      </c>
      <c r="B1" s="2" t="s">
        <v>219</v>
      </c>
      <c r="C1" s="2" t="s">
        <v>220</v>
      </c>
    </row>
    <row r="2" spans="1:3">
      <c r="A2" s="3" t="s">
        <v>221</v>
      </c>
      <c r="B2" s="3" t="s">
        <v>197</v>
      </c>
      <c r="C2" s="3" t="s">
        <v>197</v>
      </c>
    </row>
    <row r="3" spans="1:3">
      <c r="A3" s="3" t="s">
        <v>222</v>
      </c>
      <c r="C3" s="10" t="n">
        <v>171</v>
      </c>
    </row>
    <row r="4" spans="1:3">
      <c r="A4" s="3" t="s">
        <v>223</v>
      </c>
      <c r="B4" s="7" t="n">
        <v>27582000</v>
      </c>
    </row>
    <row r="5" spans="1:3">
      <c r="A5" s="3" t="s">
        <v>224</v>
      </c>
      <c r="C5" s="10" t="n">
        <v>76</v>
      </c>
    </row>
    <row r="6" spans="1:3">
      <c r="A6" s="3" t="s">
        <v>225</v>
      </c>
      <c r="B6" s="7" t="n">
        <v>12259000</v>
      </c>
    </row>
    <row r="7" spans="1:3">
      <c r="A7" s="3" t="s">
        <v>226</v>
      </c>
      <c r="B7" s="3" t="s">
        <v>197</v>
      </c>
      <c r="C7" s="3" t="s">
        <v>1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227</v>
      </c>
      <c r="B1" s="2" t="s">
        <v>1</v>
      </c>
    </row>
    <row r="2" spans="1:2">
      <c r="B2" s="2" t="s">
        <v>210</v>
      </c>
    </row>
    <row r="3" spans="1:2">
      <c r="A3" s="3" t="s">
        <v>228</v>
      </c>
      <c r="B3" s="7" t="n">
        <v>1069279</v>
      </c>
    </row>
    <row r="4" spans="1:2">
      <c r="A4" s="3" t="s">
        <v>229</v>
      </c>
      <c r="B4" s="4" t="n">
        <v>1069279</v>
      </c>
    </row>
    <row r="5" spans="1:2">
      <c r="A5" s="3" t="s">
        <v>230</v>
      </c>
      <c r="B5" s="4" t="n">
        <v>1014140</v>
      </c>
    </row>
    <row r="6" spans="1:2">
      <c r="A6" s="3" t="s">
        <v>231</v>
      </c>
      <c r="B6" s="4" t="n">
        <v>1069279</v>
      </c>
    </row>
    <row r="7" spans="1:2">
      <c r="A7" s="3" t="s">
        <v>232</v>
      </c>
      <c r="B7" s="7" t="n">
        <v>12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s="1" t="s">
        <v>233</v>
      </c>
      <c r="B1" s="2" t="s">
        <v>87</v>
      </c>
    </row>
    <row r="2" spans="1:2">
      <c r="A2" s="3" t="s">
        <v>234</v>
      </c>
      <c r="B2" s="7" t="n">
        <v>166623</v>
      </c>
    </row>
    <row r="3" spans="1:2">
      <c r="A3" s="3" t="s">
        <v>235</v>
      </c>
      <c r="B3" s="3" t="s">
        <v>236</v>
      </c>
    </row>
    <row r="4" spans="1:2">
      <c r="A4" s="3" t="s">
        <v>237</v>
      </c>
      <c r="B4" s="7" t="n">
        <v>49987</v>
      </c>
    </row>
    <row r="5" spans="1:2">
      <c r="A5" s="3" t="s">
        <v>238</v>
      </c>
      <c r="B5" s="7" t="n">
        <v>499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1"/>
    <col customWidth="1" max="3" min="3" width="12"/>
  </cols>
  <sheetData>
    <row r="1" spans="1:3">
      <c r="A1" s="1" t="s">
        <v>239</v>
      </c>
      <c r="B1" s="2" t="s">
        <v>219</v>
      </c>
      <c r="C1" s="2" t="s">
        <v>220</v>
      </c>
    </row>
    <row r="2" spans="1:3">
      <c r="A2" s="3" t="s">
        <v>240</v>
      </c>
      <c r="C2" s="10" t="n">
        <v>1000000</v>
      </c>
    </row>
    <row r="3" spans="1:3">
      <c r="A3" s="3" t="s">
        <v>241</v>
      </c>
      <c r="B3" s="7" t="n">
        <v>161300</v>
      </c>
    </row>
    <row r="4" spans="1:3">
      <c r="A4" s="3" t="s">
        <v>242</v>
      </c>
      <c r="B4" s="3" t="s">
        <v>243</v>
      </c>
      <c r="C4" s="3" t="s">
        <v>243</v>
      </c>
    </row>
    <row r="5" spans="1:3">
      <c r="A5" s="3" t="s">
        <v>244</v>
      </c>
      <c r="C5" s="10" t="n">
        <v>1000000</v>
      </c>
    </row>
    <row r="6" spans="1:3">
      <c r="A6" s="3" t="s">
        <v>245</v>
      </c>
      <c r="B6" s="7" t="n">
        <v>161300</v>
      </c>
    </row>
    <row r="7" spans="1:3">
      <c r="A7" s="3" t="s">
        <v>246</v>
      </c>
      <c r="B7" s="4" t="n">
        <v>8492</v>
      </c>
    </row>
    <row r="8" spans="1:3">
      <c r="A8" s="3" t="s">
        <v>247</v>
      </c>
      <c r="B8"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2"/>
  </cols>
  <sheetData>
    <row r="1" spans="1:2">
      <c r="A1" s="1" t="s">
        <v>248</v>
      </c>
      <c r="B1" s="2" t="s">
        <v>87</v>
      </c>
    </row>
    <row r="2" spans="1:2">
      <c r="A2" s="3" t="s">
        <v>249</v>
      </c>
      <c r="B2" s="7" t="n">
        <v>2130048</v>
      </c>
    </row>
    <row r="3" spans="1:2">
      <c r="A3" s="3" t="s">
        <v>250</v>
      </c>
      <c r="B3" s="4" t="n">
        <v>276650010</v>
      </c>
    </row>
    <row r="4" spans="1:2">
      <c r="A4" s="3" t="s">
        <v>251</v>
      </c>
      <c r="B4" s="4" t="n">
        <v>120000</v>
      </c>
    </row>
    <row r="5" spans="1:2">
      <c r="A5" s="3" t="s">
        <v>252</v>
      </c>
      <c r="B5" s="4" t="n">
        <v>200000</v>
      </c>
    </row>
    <row r="6" spans="1:2">
      <c r="A6" s="3" t="s">
        <v>253</v>
      </c>
      <c r="B6" s="4" t="n">
        <v>120000</v>
      </c>
    </row>
    <row r="7" spans="1:2">
      <c r="A7" s="3" t="s">
        <v>254</v>
      </c>
      <c r="B7" s="4" t="n">
        <v>220000</v>
      </c>
    </row>
    <row r="8" spans="1:2">
      <c r="A8" s="3" t="s">
        <v>255</v>
      </c>
      <c r="B8" s="4" t="n">
        <v>60000</v>
      </c>
    </row>
    <row r="9" spans="1:2">
      <c r="A9" s="3" t="s">
        <v>256</v>
      </c>
      <c r="B9" s="4" t="n">
        <v>60000</v>
      </c>
    </row>
    <row r="10" spans="1:2">
      <c r="A10" s="3" t="s">
        <v>257</v>
      </c>
      <c r="B10" s="4" t="n">
        <v>60000</v>
      </c>
    </row>
    <row r="11" spans="1:2">
      <c r="A11" s="3" t="s">
        <v>258</v>
      </c>
      <c r="B11" s="4" t="n">
        <v>30000</v>
      </c>
    </row>
    <row r="12" spans="1:2">
      <c r="A12" s="3" t="s">
        <v>259</v>
      </c>
      <c r="B12" s="4" t="n">
        <v>2750000</v>
      </c>
    </row>
    <row r="13" spans="1:2">
      <c r="A13" s="3" t="s">
        <v>260</v>
      </c>
      <c r="B13" s="4" t="n">
        <v>371700</v>
      </c>
    </row>
    <row r="14" spans="1:2">
      <c r="A14" s="3" t="s">
        <v>261</v>
      </c>
      <c r="B14" s="4" t="n">
        <v>505512</v>
      </c>
    </row>
    <row r="15" spans="1:2">
      <c r="A15" s="3" t="s">
        <v>262</v>
      </c>
      <c r="B15" s="7" t="n">
        <v>39000</v>
      </c>
    </row>
    <row r="16" spans="1:2">
      <c r="A16" s="3" t="s">
        <v>263</v>
      </c>
      <c r="B16" s="3" t="s">
        <v>243</v>
      </c>
    </row>
    <row r="17" spans="1:2">
      <c r="A17" s="3" t="s">
        <v>264</v>
      </c>
      <c r="B17" s="7" t="n">
        <v>200000</v>
      </c>
    </row>
    <row r="18" spans="1:2">
      <c r="A18" s="3" t="s">
        <v>265</v>
      </c>
      <c r="B18" s="4" t="n">
        <v>4000000</v>
      </c>
    </row>
    <row r="19" spans="1:2">
      <c r="A19" s="3" t="s">
        <v>266</v>
      </c>
      <c r="B19" s="4" t="n">
        <v>4000000</v>
      </c>
    </row>
    <row r="20" spans="1:2">
      <c r="A20" s="3" t="s">
        <v>267</v>
      </c>
      <c r="B20" s="7" t="n">
        <v>200000</v>
      </c>
    </row>
    <row r="21" spans="1:2">
      <c r="A21" s="3" t="s">
        <v>268</v>
      </c>
      <c r="B21" s="4" t="n">
        <v>771278</v>
      </c>
    </row>
    <row r="22" spans="1:2">
      <c r="A22" s="3" t="s">
        <v>269</v>
      </c>
      <c r="B22" s="4" t="n">
        <v>237888</v>
      </c>
    </row>
    <row r="23" spans="1:2">
      <c r="A23" s="3" t="s">
        <v>270</v>
      </c>
      <c r="B23" s="4" t="n">
        <v>271500</v>
      </c>
    </row>
    <row r="24" spans="1:2">
      <c r="A24" s="3" t="s">
        <v>271</v>
      </c>
      <c r="B24" s="4" t="n">
        <v>10</v>
      </c>
    </row>
    <row r="25" spans="1:2">
      <c r="A25" s="3" t="s">
        <v>272</v>
      </c>
      <c r="B25" s="7" t="n">
        <v>10</v>
      </c>
    </row>
    <row r="26" spans="1:2">
      <c r="A26" s="3" t="s">
        <v>273</v>
      </c>
      <c r="B26" s="3" t="s">
        <v>274</v>
      </c>
    </row>
    <row r="27" spans="1:2">
      <c r="A27" s="3" t="s">
        <v>275</v>
      </c>
      <c r="B27" s="7" t="n">
        <v>170111</v>
      </c>
    </row>
    <row r="28" spans="1:2">
      <c r="A28" s="3" t="s">
        <v>276</v>
      </c>
      <c r="B28" s="4" t="n">
        <v>5400352</v>
      </c>
    </row>
    <row r="29" spans="1:2">
      <c r="A29" s="3" t="s">
        <v>277</v>
      </c>
      <c r="B29" s="7" t="n">
        <v>36000</v>
      </c>
    </row>
    <row r="30" spans="1:2">
      <c r="A30" s="3" t="s">
        <v>278</v>
      </c>
      <c r="B30" s="4" t="n">
        <v>2057143</v>
      </c>
    </row>
    <row r="31" spans="1:2">
      <c r="A31" s="3" t="s">
        <v>279</v>
      </c>
      <c r="B31" s="7" t="n">
        <v>10000</v>
      </c>
    </row>
    <row r="32" spans="1:2">
      <c r="A32" s="3" t="s">
        <v>280</v>
      </c>
      <c r="B32" s="4" t="n">
        <v>703730</v>
      </c>
    </row>
    <row r="33" spans="1:2">
      <c r="A33" s="3" t="s">
        <v>281</v>
      </c>
      <c r="B33" s="7" t="n">
        <v>15000</v>
      </c>
    </row>
    <row r="34" spans="1:2">
      <c r="A34" s="3" t="s">
        <v>282</v>
      </c>
      <c r="B34" s="4" t="n">
        <v>1203852</v>
      </c>
    </row>
    <row r="35" spans="1:2">
      <c r="A35" s="3" t="s">
        <v>283</v>
      </c>
      <c r="B35" s="7" t="n">
        <v>12811</v>
      </c>
    </row>
    <row r="36" spans="1:2">
      <c r="A36" s="3" t="s">
        <v>284</v>
      </c>
      <c r="B36" s="4" t="n">
        <v>759374</v>
      </c>
    </row>
    <row r="37" spans="1:2">
      <c r="A37" s="3" t="s">
        <v>285</v>
      </c>
      <c r="B37" s="7" t="n">
        <v>194084</v>
      </c>
    </row>
    <row r="38" spans="1:2">
      <c r="A38" s="3" t="s">
        <v>286</v>
      </c>
      <c r="B38" s="4" t="n">
        <v>10000</v>
      </c>
    </row>
    <row r="39" spans="1:2">
      <c r="A39" s="3" t="s">
        <v>287</v>
      </c>
      <c r="B39" s="4" t="n">
        <v>10</v>
      </c>
    </row>
    <row r="40" spans="1:2">
      <c r="A40" s="3" t="s">
        <v>288</v>
      </c>
      <c r="B40" s="4" t="n">
        <v>10</v>
      </c>
    </row>
    <row r="41" spans="1:2">
      <c r="A41" s="3" t="s">
        <v>289</v>
      </c>
      <c r="B41" s="7" t="n">
        <v>28125</v>
      </c>
    </row>
    <row r="42" spans="1:2">
      <c r="A42" s="3" t="s">
        <v>290</v>
      </c>
      <c r="B42" s="4" t="n">
        <v>2500000</v>
      </c>
    </row>
    <row r="43" spans="1:2">
      <c r="A43" s="3" t="s">
        <v>291</v>
      </c>
      <c r="B43" s="7" t="n">
        <v>102000</v>
      </c>
    </row>
    <row r="44" spans="1:2">
      <c r="A44" s="3" t="s">
        <v>292</v>
      </c>
      <c r="B44" s="3" t="s">
        <v>293</v>
      </c>
    </row>
    <row r="45" spans="1:2">
      <c r="A45" s="3" t="s">
        <v>294</v>
      </c>
      <c r="B45" s="3" t="s">
        <v>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211743</v>
      </c>
      <c r="C4" s="7" t="n">
        <v>254695</v>
      </c>
      <c r="D4" s="7" t="n">
        <v>398938</v>
      </c>
      <c r="E4" s="7" t="n">
        <v>597182</v>
      </c>
    </row>
    <row r="5" spans="1:5">
      <c r="A5" s="3" t="s">
        <v>70</v>
      </c>
      <c r="B5" s="4" t="n">
        <v>211743</v>
      </c>
      <c r="C5" s="4" t="n">
        <v>254695</v>
      </c>
      <c r="D5" s="4" t="n">
        <v>398938</v>
      </c>
      <c r="E5" s="4" t="n">
        <v>597182</v>
      </c>
    </row>
    <row r="6" spans="1:5">
      <c r="A6" s="3" t="s">
        <v>71</v>
      </c>
      <c r="B6" s="4" t="n">
        <v>-211743</v>
      </c>
      <c r="C6" s="4" t="n">
        <v>-254695</v>
      </c>
      <c r="D6" s="4" t="n">
        <v>-398938</v>
      </c>
      <c r="E6" s="4" t="n">
        <v>-597182</v>
      </c>
    </row>
    <row r="7" spans="1:5">
      <c r="A7" s="6" t="s">
        <v>72</v>
      </c>
    </row>
    <row r="8" spans="1:5">
      <c r="A8" s="3" t="s">
        <v>73</v>
      </c>
      <c r="B8" s="4" t="n">
        <v>-666133</v>
      </c>
      <c r="C8" s="4" t="n">
        <v>-278411</v>
      </c>
      <c r="D8" s="4" t="n">
        <v>-1072562</v>
      </c>
      <c r="E8" s="4" t="n">
        <v>-382800</v>
      </c>
    </row>
    <row r="9" spans="1:5">
      <c r="A9" s="3" t="s">
        <v>74</v>
      </c>
      <c r="B9" s="4" t="n">
        <v>-188004</v>
      </c>
      <c r="C9" s="4" t="n">
        <v>-601912</v>
      </c>
      <c r="D9" s="4" t="n">
        <v>-238250</v>
      </c>
      <c r="E9" s="4" t="n">
        <v>-706487</v>
      </c>
    </row>
    <row r="10" spans="1:5">
      <c r="A10" s="3" t="s">
        <v>75</v>
      </c>
      <c r="B10" s="4" t="n">
        <v>-854137</v>
      </c>
      <c r="C10" s="4" t="n">
        <v>-880323</v>
      </c>
      <c r="D10" s="4" t="n">
        <v>-1310812</v>
      </c>
      <c r="E10" s="4" t="n">
        <v>-1089287</v>
      </c>
    </row>
    <row r="11" spans="1:5">
      <c r="A11" s="3" t="s">
        <v>76</v>
      </c>
      <c r="B11" s="4" t="n">
        <v>-1065880</v>
      </c>
      <c r="C11" s="4" t="n">
        <v>-1135018</v>
      </c>
      <c r="D11" s="4" t="n">
        <v>-1709750</v>
      </c>
      <c r="E11" s="4" t="n">
        <v>-1686469</v>
      </c>
    </row>
    <row r="12" spans="1:5">
      <c r="A12" s="6" t="s">
        <v>77</v>
      </c>
    </row>
    <row r="13" spans="1:5">
      <c r="A13" s="3" t="s">
        <v>78</v>
      </c>
      <c r="B13" s="4" t="n">
        <v>6404</v>
      </c>
      <c r="C13" s="4" t="n">
        <v>-10482</v>
      </c>
      <c r="D13" s="4" t="n">
        <v>35109</v>
      </c>
      <c r="E13" s="4" t="n">
        <v>-14234</v>
      </c>
    </row>
    <row r="14" spans="1:5">
      <c r="A14" s="3" t="s">
        <v>79</v>
      </c>
      <c r="B14" s="7" t="n">
        <v>-1059476</v>
      </c>
      <c r="C14" s="7" t="n">
        <v>-1145500</v>
      </c>
      <c r="D14" s="7" t="n">
        <v>-1674641</v>
      </c>
      <c r="E14" s="7" t="n">
        <v>-1700703</v>
      </c>
    </row>
    <row r="15" spans="1:5">
      <c r="A15" s="3" t="s">
        <v>80</v>
      </c>
      <c r="B15" s="7" t="n">
        <v>0</v>
      </c>
      <c r="C15" s="7" t="n">
        <v>0</v>
      </c>
      <c r="D15" s="9" t="n">
        <v>-0.01</v>
      </c>
      <c r="E15" s="9" t="n">
        <v>-0.01</v>
      </c>
    </row>
    <row r="16" spans="1:5">
      <c r="A16" s="3" t="s">
        <v>81</v>
      </c>
      <c r="B16" s="4" t="n">
        <v>290937750</v>
      </c>
      <c r="C16" s="4" t="n">
        <v>267756754</v>
      </c>
      <c r="D16" s="4" t="n">
        <v>289348701</v>
      </c>
      <c r="E16" s="4" t="n">
        <v>267877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r="1" spans="1:2">
      <c r="A1" s="1" t="s">
        <v>296</v>
      </c>
      <c r="B1" s="2" t="s">
        <v>1</v>
      </c>
    </row>
    <row r="2" spans="1:2">
      <c r="B2" s="2" t="s">
        <v>210</v>
      </c>
    </row>
    <row r="3" spans="1:2">
      <c r="A3" s="3" t="s">
        <v>297</v>
      </c>
      <c r="B3" s="7" t="n">
        <v>162000</v>
      </c>
    </row>
    <row r="4" spans="1:2">
      <c r="A4" s="3" t="s">
        <v>298</v>
      </c>
      <c r="B4" s="4" t="n">
        <v>162000</v>
      </c>
    </row>
    <row r="5" spans="1:2">
      <c r="A5" s="3" t="s">
        <v>299</v>
      </c>
      <c r="B5" s="4" t="n">
        <v>0</v>
      </c>
    </row>
    <row r="6" spans="1:2">
      <c r="A6" s="3" t="s">
        <v>300</v>
      </c>
      <c r="B6" s="4" t="n">
        <v>36000</v>
      </c>
    </row>
    <row r="7" spans="1:2">
      <c r="A7" s="3" t="s">
        <v>301</v>
      </c>
      <c r="B7" s="4" t="n">
        <v>243000</v>
      </c>
    </row>
    <row r="8" spans="1:2">
      <c r="A8" s="3" t="s">
        <v>302</v>
      </c>
      <c r="B8" s="4" t="n">
        <v>135000</v>
      </c>
    </row>
    <row r="9" spans="1:2">
      <c r="A9" s="3" t="s">
        <v>303</v>
      </c>
      <c r="B9" s="4" t="n">
        <v>102000</v>
      </c>
    </row>
    <row r="10" spans="1:2">
      <c r="A10" s="3" t="s">
        <v>304</v>
      </c>
      <c r="B10" s="4" t="n">
        <v>120000</v>
      </c>
    </row>
    <row r="11" spans="1:2">
      <c r="A11" s="3" t="s">
        <v>305</v>
      </c>
      <c r="B11" s="4" t="n">
        <v>27726</v>
      </c>
    </row>
    <row r="12" spans="1:2">
      <c r="A12" s="3" t="s">
        <v>306</v>
      </c>
      <c r="B12" s="4" t="n">
        <v>31218</v>
      </c>
    </row>
    <row r="13" spans="1:2">
      <c r="A13" s="3" t="s">
        <v>307</v>
      </c>
      <c r="B13" s="4" t="n">
        <v>4101</v>
      </c>
    </row>
    <row r="14" spans="1:2">
      <c r="A14" s="3" t="s">
        <v>308</v>
      </c>
      <c r="B14" s="7" t="n">
        <v>4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9"/>
  </cols>
  <sheetData>
    <row r="1" spans="1:2">
      <c r="A1" s="1" t="s">
        <v>309</v>
      </c>
      <c r="B1" s="2" t="s">
        <v>310</v>
      </c>
    </row>
    <row r="2" spans="1:2">
      <c r="A2" s="3" t="s">
        <v>311</v>
      </c>
      <c r="B2" s="4" t="n">
        <v>557143</v>
      </c>
    </row>
    <row r="3" spans="1:2">
      <c r="A3" s="3" t="s">
        <v>312</v>
      </c>
      <c r="B3" s="4" t="n">
        <v>133650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s="1" t="s">
        <v>313</v>
      </c>
      <c r="B1" s="2" t="s">
        <v>87</v>
      </c>
    </row>
    <row r="2" spans="1:2">
      <c r="A2" s="3" t="s">
        <v>314</v>
      </c>
      <c r="B2" s="7" t="n">
        <v>0</v>
      </c>
    </row>
    <row r="3" spans="1:2">
      <c r="A3" s="3" t="s">
        <v>315</v>
      </c>
      <c r="B3" s="4" t="n">
        <v>0</v>
      </c>
    </row>
    <row r="4" spans="1:2">
      <c r="A4" s="3" t="s">
        <v>316</v>
      </c>
      <c r="B4" s="7" t="n">
        <v>431111</v>
      </c>
    </row>
    <row r="5" spans="1:2">
      <c r="A5" s="3" t="s">
        <v>317</v>
      </c>
      <c r="B5" s="4" t="n">
        <v>133650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s="1" t="s">
        <v>318</v>
      </c>
      <c r="B1" s="2" t="s">
        <v>87</v>
      </c>
    </row>
    <row r="2" spans="1:2">
      <c r="A2" s="3" t="s">
        <v>319</v>
      </c>
      <c r="B2" s="7" t="n">
        <v>12811</v>
      </c>
    </row>
    <row r="3" spans="1:2">
      <c r="A3" s="3" t="s">
        <v>320</v>
      </c>
      <c r="B3" s="4" t="n">
        <v>759374</v>
      </c>
    </row>
    <row r="4" spans="1:2">
      <c r="A4" s="3" t="s">
        <v>321</v>
      </c>
      <c r="B4" s="7" t="n">
        <v>50000</v>
      </c>
    </row>
    <row r="5" spans="1:2">
      <c r="A5" s="3" t="s">
        <v>322</v>
      </c>
      <c r="B5" s="3" t="s">
        <v>3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r="1" spans="1:2">
      <c r="A1" s="1" t="s">
        <v>324</v>
      </c>
      <c r="B1" s="2" t="s">
        <v>1</v>
      </c>
    </row>
    <row r="2" spans="1:2">
      <c r="B2" s="2" t="s">
        <v>210</v>
      </c>
    </row>
    <row r="3" spans="1:2">
      <c r="A3" s="3" t="s">
        <v>325</v>
      </c>
      <c r="B3" s="7" t="n">
        <v>40559</v>
      </c>
    </row>
    <row r="4" spans="1:2">
      <c r="A4" s="3" t="s">
        <v>326</v>
      </c>
      <c r="B4" s="4" t="n">
        <v>38039</v>
      </c>
    </row>
    <row r="5" spans="1:2">
      <c r="A5" s="3" t="s">
        <v>327</v>
      </c>
      <c r="B5" s="4" t="n">
        <v>2520</v>
      </c>
    </row>
    <row r="6" spans="1:2">
      <c r="A6" s="3" t="s">
        <v>328</v>
      </c>
      <c r="B6" s="4" t="n">
        <v>2965</v>
      </c>
    </row>
    <row r="7" spans="1:2">
      <c r="A7" s="3" t="s">
        <v>329</v>
      </c>
      <c r="B7" s="4" t="n">
        <v>45720</v>
      </c>
    </row>
    <row r="8" spans="1:2">
      <c r="A8" s="3" t="s">
        <v>330</v>
      </c>
      <c r="B8" s="4" t="n">
        <v>37723</v>
      </c>
    </row>
    <row r="9" spans="1:2">
      <c r="A9" s="3" t="s">
        <v>331</v>
      </c>
      <c r="B9" s="4" t="n">
        <v>7997</v>
      </c>
    </row>
    <row r="10" spans="1:2">
      <c r="A10" s="3" t="s">
        <v>332</v>
      </c>
      <c r="B10" s="4" t="n">
        <v>8886</v>
      </c>
    </row>
    <row r="11" spans="1:2">
      <c r="A11" s="3" t="s">
        <v>333</v>
      </c>
      <c r="B11" s="4" t="n">
        <v>381558</v>
      </c>
    </row>
    <row r="12" spans="1:2">
      <c r="A12" s="3" t="s">
        <v>334</v>
      </c>
      <c r="B12" s="4" t="n">
        <v>379685</v>
      </c>
    </row>
    <row r="13" spans="1:2">
      <c r="A13" s="3" t="s">
        <v>335</v>
      </c>
      <c r="B13" s="4" t="n">
        <v>1873</v>
      </c>
    </row>
    <row r="14" spans="1:2">
      <c r="A14" s="3" t="s">
        <v>336</v>
      </c>
      <c r="B14" s="4" t="n">
        <v>65465</v>
      </c>
    </row>
    <row r="15" spans="1:2">
      <c r="A15" s="3" t="s">
        <v>337</v>
      </c>
      <c r="B15" s="4" t="n">
        <v>467837</v>
      </c>
    </row>
    <row r="16" spans="1:2">
      <c r="A16" s="3" t="s">
        <v>338</v>
      </c>
      <c r="B16" s="4" t="n">
        <v>455447</v>
      </c>
    </row>
    <row r="17" spans="1:2">
      <c r="A17" s="3" t="s">
        <v>339</v>
      </c>
      <c r="B17" s="4" t="n">
        <v>12390</v>
      </c>
    </row>
    <row r="18" spans="1:2">
      <c r="A18" s="3" t="s">
        <v>340</v>
      </c>
      <c r="B18" s="7" t="n">
        <v>77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2"/>
  </cols>
  <sheetData>
    <row r="1" spans="1:2">
      <c r="A1" s="1" t="s">
        <v>341</v>
      </c>
      <c r="B1" s="2" t="s">
        <v>219</v>
      </c>
    </row>
    <row r="2" spans="1:2">
      <c r="A2" s="3" t="s">
        <v>342</v>
      </c>
      <c r="B2" s="11" t="n">
        <v>2.599</v>
      </c>
    </row>
    <row r="3" spans="1:2">
      <c r="A3" s="3" t="s">
        <v>343</v>
      </c>
      <c r="B3" s="3" t="s">
        <v>197</v>
      </c>
    </row>
    <row r="4" spans="1:2">
      <c r="A4" s="3" t="s">
        <v>344</v>
      </c>
      <c r="B4" s="7" t="n">
        <v>-238250</v>
      </c>
    </row>
    <row r="5" spans="1:2">
      <c r="A5" s="3" t="s">
        <v>345</v>
      </c>
      <c r="B5" s="7" t="n">
        <v>23616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r="A1" s="1" t="s">
        <v>346</v>
      </c>
      <c r="B1" s="2" t="s">
        <v>87</v>
      </c>
    </row>
    <row r="2" spans="1:2">
      <c r="A2" s="3" t="s">
        <v>347</v>
      </c>
      <c r="B2" s="7" t="n">
        <v>-174324</v>
      </c>
    </row>
    <row r="3" spans="1:2">
      <c r="A3" s="3" t="s">
        <v>348</v>
      </c>
      <c r="B3" s="4" t="n">
        <v>-571929</v>
      </c>
    </row>
    <row r="4" spans="1:2">
      <c r="A4" s="3" t="s">
        <v>349</v>
      </c>
      <c r="B4" s="4" t="n">
        <v>-63926</v>
      </c>
    </row>
    <row r="5" spans="1:2">
      <c r="A5" s="3" t="s">
        <v>350</v>
      </c>
      <c r="B5" s="7" t="n">
        <v>-134558</v>
      </c>
    </row>
    <row r="6" spans="1:2">
      <c r="A6" s="3" t="s">
        <v>351</v>
      </c>
      <c r="B6" s="3" t="s">
        <v>197</v>
      </c>
    </row>
    <row r="7" spans="1:2">
      <c r="A7" s="3" t="s">
        <v>352</v>
      </c>
      <c r="B7" s="3" t="s">
        <v>295</v>
      </c>
    </row>
    <row r="8" spans="1:2">
      <c r="A8" s="3" t="s">
        <v>353</v>
      </c>
      <c r="B8" s="7" t="n">
        <v>-238250</v>
      </c>
    </row>
    <row r="9" spans="1:2">
      <c r="A9" s="3" t="s">
        <v>354</v>
      </c>
      <c r="B9" s="7" t="n">
        <v>-7064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55</v>
      </c>
      <c r="B1" s="2" t="s">
        <v>1</v>
      </c>
    </row>
    <row r="2" spans="1:2">
      <c r="B2" s="2" t="s">
        <v>210</v>
      </c>
    </row>
    <row r="3" spans="1:2">
      <c r="A3" s="3" t="s">
        <v>356</v>
      </c>
      <c r="B3" s="7" t="n">
        <v>0</v>
      </c>
    </row>
    <row r="4" spans="1:2">
      <c r="A4" s="3" t="s">
        <v>357</v>
      </c>
      <c r="B4" s="4" t="n">
        <v>0</v>
      </c>
    </row>
    <row r="5" spans="1:2">
      <c r="A5" s="3" t="s">
        <v>358</v>
      </c>
      <c r="B5" s="4" t="n">
        <v>-1191250</v>
      </c>
    </row>
    <row r="6" spans="1:2">
      <c r="A6" s="3" t="s">
        <v>359</v>
      </c>
      <c r="B6" s="4" t="n">
        <v>-1766218</v>
      </c>
    </row>
    <row r="7" spans="1:2">
      <c r="A7" s="3" t="s">
        <v>360</v>
      </c>
      <c r="B7" s="4" t="n">
        <v>3019542</v>
      </c>
    </row>
    <row r="8" spans="1:2">
      <c r="A8" s="3" t="s">
        <v>361</v>
      </c>
      <c r="B8" s="4" t="n">
        <v>1604466</v>
      </c>
    </row>
    <row r="9" spans="1:2">
      <c r="A9" s="3" t="s">
        <v>362</v>
      </c>
      <c r="B9" s="4" t="n">
        <v>4006151</v>
      </c>
    </row>
    <row r="10" spans="1:2">
      <c r="A10" s="3" t="s">
        <v>363</v>
      </c>
      <c r="B10" s="4" t="n">
        <v>2621664</v>
      </c>
    </row>
    <row r="11" spans="1:2">
      <c r="A11" s="3" t="s">
        <v>364</v>
      </c>
      <c r="B11" s="4" t="n">
        <v>5168042</v>
      </c>
    </row>
    <row r="12" spans="1:2">
      <c r="A12" s="3" t="s">
        <v>365</v>
      </c>
      <c r="B12" s="4" t="n">
        <v>8983603</v>
      </c>
    </row>
    <row r="13" spans="1:2">
      <c r="A13" s="3" t="s">
        <v>366</v>
      </c>
      <c r="B13" s="4" t="n">
        <v>5168042</v>
      </c>
    </row>
    <row r="14" spans="1:2">
      <c r="A14" s="3" t="s">
        <v>367</v>
      </c>
      <c r="B14" s="7" t="n">
        <v>89836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21"/>
  </cols>
  <sheetData>
    <row r="1" spans="1:2">
      <c r="A1" s="1" t="s">
        <v>368</v>
      </c>
      <c r="B1" s="2" t="s">
        <v>1</v>
      </c>
    </row>
    <row r="2" spans="1:2">
      <c r="B2" s="2" t="s">
        <v>210</v>
      </c>
    </row>
    <row r="3" spans="1:2">
      <c r="A3" s="3" t="s">
        <v>369</v>
      </c>
      <c r="B3" s="7" t="n">
        <v>3775513</v>
      </c>
    </row>
    <row r="4" spans="1:2">
      <c r="A4" s="3" t="s">
        <v>370</v>
      </c>
      <c r="B4" s="4" t="n">
        <v>377123</v>
      </c>
    </row>
    <row r="5" spans="1:2">
      <c r="A5" s="3" t="s">
        <v>371</v>
      </c>
      <c r="B5" s="4" t="n">
        <v>239051</v>
      </c>
    </row>
    <row r="6" spans="1:2">
      <c r="A6" s="3" t="s">
        <v>372</v>
      </c>
      <c r="B6" s="4" t="n">
        <v>0</v>
      </c>
    </row>
    <row r="7" spans="1:2">
      <c r="A7" s="3" t="s">
        <v>373</v>
      </c>
      <c r="B7" s="4" t="n">
        <v>4391687</v>
      </c>
    </row>
    <row r="8" spans="1:2">
      <c r="A8" s="3" t="s">
        <v>374</v>
      </c>
      <c r="B8" s="4" t="n">
        <v>0</v>
      </c>
    </row>
    <row r="9" spans="1:2">
      <c r="A9" s="3" t="s">
        <v>375</v>
      </c>
      <c r="B9" s="4" t="n">
        <v>0</v>
      </c>
    </row>
    <row r="10" spans="1:2">
      <c r="A10" s="3" t="s">
        <v>376</v>
      </c>
      <c r="B10" s="4" t="n">
        <v>0</v>
      </c>
    </row>
    <row r="11" spans="1:2">
      <c r="A11" s="3" t="s">
        <v>377</v>
      </c>
      <c r="B11" s="4" t="n">
        <v>102000</v>
      </c>
    </row>
    <row r="12" spans="1:2">
      <c r="A12" s="3" t="s">
        <v>378</v>
      </c>
      <c r="B12" s="4" t="n">
        <v>102000</v>
      </c>
    </row>
    <row r="13" spans="1:2">
      <c r="A13" s="3" t="s">
        <v>379</v>
      </c>
      <c r="B13" s="4" t="n">
        <v>-200000</v>
      </c>
    </row>
    <row r="14" spans="1:2">
      <c r="A14" s="3" t="s">
        <v>380</v>
      </c>
      <c r="B14" s="4" t="n">
        <v>-231111</v>
      </c>
    </row>
    <row r="15" spans="1:2">
      <c r="A15" s="3" t="s">
        <v>381</v>
      </c>
      <c r="B15" s="4" t="n">
        <v>0</v>
      </c>
    </row>
    <row r="16" spans="1:2">
      <c r="A16" s="3" t="s">
        <v>382</v>
      </c>
      <c r="B16" s="4" t="n">
        <v>0</v>
      </c>
    </row>
    <row r="17" spans="1:2">
      <c r="A17" s="3" t="s">
        <v>383</v>
      </c>
      <c r="B17" s="4" t="n">
        <v>-431111</v>
      </c>
    </row>
    <row r="18" spans="1:2">
      <c r="A18" s="3" t="s">
        <v>384</v>
      </c>
      <c r="B18" s="4" t="n">
        <v>1000171</v>
      </c>
    </row>
    <row r="19" spans="1:2">
      <c r="A19" s="3" t="s">
        <v>385</v>
      </c>
      <c r="B19" s="4" t="n">
        <v>11788</v>
      </c>
    </row>
    <row r="20" spans="1:2">
      <c r="A20" s="3" t="s">
        <v>386</v>
      </c>
      <c r="B20" s="4" t="n">
        <v>0</v>
      </c>
    </row>
    <row r="21" spans="1:2">
      <c r="A21" s="3" t="s">
        <v>387</v>
      </c>
      <c r="B21" s="4" t="n">
        <v>2124</v>
      </c>
    </row>
    <row r="22" spans="1:2">
      <c r="A22" s="3" t="s">
        <v>388</v>
      </c>
      <c r="B22" s="4" t="n">
        <v>1014083</v>
      </c>
    </row>
    <row r="23" spans="1:2">
      <c r="A23" s="3" t="s">
        <v>389</v>
      </c>
      <c r="B23" s="4" t="n">
        <v>4575684</v>
      </c>
    </row>
    <row r="24" spans="1:2">
      <c r="A24" s="3" t="s">
        <v>390</v>
      </c>
      <c r="B24" s="4" t="n">
        <v>157800</v>
      </c>
    </row>
    <row r="25" spans="1:2">
      <c r="A25" s="3" t="s">
        <v>391</v>
      </c>
      <c r="B25" s="4" t="n">
        <v>239051</v>
      </c>
    </row>
    <row r="26" spans="1:2">
      <c r="A26" s="3" t="s">
        <v>392</v>
      </c>
      <c r="B26" s="4" t="n">
        <v>104124</v>
      </c>
    </row>
    <row r="27" spans="1:2">
      <c r="A27" s="3" t="s">
        <v>393</v>
      </c>
      <c r="B27" s="7" t="n">
        <v>50766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210</v>
      </c>
    </row>
    <row r="3" spans="1:2">
      <c r="A3" s="3" t="s">
        <v>395</v>
      </c>
      <c r="B3" s="7" t="n">
        <v>173969</v>
      </c>
    </row>
    <row r="4" spans="1:2">
      <c r="A4" s="3" t="s">
        <v>396</v>
      </c>
      <c r="B4" s="7" t="n">
        <v>1810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2"/>
    <col customWidth="1" max="6" min="6" width="12"/>
  </cols>
  <sheetData>
    <row r="1" spans="1:6">
      <c r="A1" s="1" t="s">
        <v>82</v>
      </c>
      <c r="B1" s="2" t="s">
        <v>83</v>
      </c>
      <c r="C1" s="2" t="s">
        <v>84</v>
      </c>
      <c r="D1" s="2" t="s">
        <v>85</v>
      </c>
      <c r="E1" s="2" t="s">
        <v>86</v>
      </c>
      <c r="F1" s="2" t="s">
        <v>87</v>
      </c>
    </row>
    <row r="2" spans="1:6">
      <c r="A2" s="3" t="s">
        <v>88</v>
      </c>
      <c r="B2" s="7" t="n">
        <v>28088</v>
      </c>
      <c r="C2" s="7" t="n">
        <v>46495421</v>
      </c>
      <c r="D2" s="7" t="n">
        <v>-51473067</v>
      </c>
      <c r="E2" s="7" t="n">
        <v>185846</v>
      </c>
      <c r="F2" s="7" t="n">
        <v>-4763712</v>
      </c>
    </row>
    <row r="3" spans="1:6">
      <c r="A3" s="3" t="s">
        <v>89</v>
      </c>
      <c r="B3" s="4" t="n">
        <v>279733758</v>
      </c>
    </row>
    <row r="4" spans="1:6">
      <c r="A4" s="3" t="s">
        <v>90</v>
      </c>
      <c r="B4" s="7" t="n">
        <v>-56</v>
      </c>
      <c r="C4" s="4" t="n">
        <v>56</v>
      </c>
    </row>
    <row r="5" spans="1:6">
      <c r="A5" s="3" t="s">
        <v>91</v>
      </c>
      <c r="B5" s="4" t="n">
        <v>-557143</v>
      </c>
    </row>
    <row r="6" spans="1:6">
      <c r="A6" s="3" t="s">
        <v>92</v>
      </c>
      <c r="B6" s="7" t="n">
        <v>1336</v>
      </c>
      <c r="C6" s="4" t="n">
        <v>429775</v>
      </c>
      <c r="F6" s="4" t="n">
        <v>431111</v>
      </c>
    </row>
    <row r="7" spans="1:6">
      <c r="A7" s="3" t="s">
        <v>93</v>
      </c>
      <c r="B7" s="4" t="n">
        <v>13365077</v>
      </c>
    </row>
    <row r="8" spans="1:6">
      <c r="A8" s="3" t="s">
        <v>55</v>
      </c>
      <c r="E8" s="4" t="n">
        <v>35109</v>
      </c>
      <c r="F8" s="4" t="n">
        <v>35109</v>
      </c>
    </row>
    <row r="9" spans="1:6">
      <c r="A9" s="3" t="s">
        <v>76</v>
      </c>
      <c r="D9" s="4" t="n">
        <v>-1709750</v>
      </c>
      <c r="F9" s="4" t="n">
        <v>-1709750</v>
      </c>
    </row>
    <row r="10" spans="1:6">
      <c r="A10" s="3" t="s">
        <v>94</v>
      </c>
      <c r="B10" s="7" t="n">
        <v>29368</v>
      </c>
      <c r="C10" s="7" t="n">
        <v>46925252</v>
      </c>
      <c r="D10" s="7" t="n">
        <v>-53182817</v>
      </c>
      <c r="E10" s="7" t="n">
        <v>220955</v>
      </c>
      <c r="F10" s="7" t="n">
        <v>-6007242</v>
      </c>
    </row>
    <row r="11" spans="1:6">
      <c r="A11" s="3" t="s">
        <v>95</v>
      </c>
      <c r="B11" s="4" t="n">
        <v>292541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r="1" spans="1:2">
      <c r="A1" s="1" t="s">
        <v>397</v>
      </c>
      <c r="B1" s="2" t="s">
        <v>219</v>
      </c>
    </row>
    <row r="2" spans="1:2">
      <c r="A2" s="3" t="s">
        <v>398</v>
      </c>
      <c r="B2" s="7" t="n">
        <v>2225000</v>
      </c>
    </row>
    <row r="3" spans="1:2">
      <c r="A3" s="3" t="s">
        <v>399</v>
      </c>
      <c r="B3" s="12" t="n">
        <v>0.06</v>
      </c>
    </row>
    <row r="4" spans="1:2">
      <c r="A4" s="3" t="s">
        <v>400</v>
      </c>
      <c r="B4" s="7" t="n">
        <v>-2225000</v>
      </c>
    </row>
    <row r="5" spans="1:2">
      <c r="A5" s="3" t="s">
        <v>401</v>
      </c>
      <c r="B5" s="12" t="n">
        <v>-0.06</v>
      </c>
    </row>
    <row r="6" spans="1:2">
      <c r="A6" s="3" t="s">
        <v>402</v>
      </c>
      <c r="B6" s="7" t="n">
        <v>0</v>
      </c>
    </row>
    <row r="7" spans="1:2">
      <c r="A7" s="3" t="s">
        <v>403</v>
      </c>
      <c r="B7"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4</v>
      </c>
      <c r="B1" s="2" t="s">
        <v>1</v>
      </c>
    </row>
    <row r="2" spans="1:2">
      <c r="B2" s="2" t="s">
        <v>210</v>
      </c>
    </row>
    <row r="3" spans="1:2">
      <c r="A3" s="3" t="s">
        <v>405</v>
      </c>
      <c r="B3" s="7" t="n">
        <v>102000</v>
      </c>
    </row>
    <row r="4" spans="1:2">
      <c r="A4" s="3" t="s">
        <v>406</v>
      </c>
      <c r="B4" s="4" t="n">
        <v>0</v>
      </c>
    </row>
    <row r="5" spans="1:2">
      <c r="A5" s="3" t="s">
        <v>407</v>
      </c>
      <c r="B5" s="4" t="n">
        <v>1014083</v>
      </c>
    </row>
    <row r="6" spans="1:2">
      <c r="A6" s="3" t="s">
        <v>408</v>
      </c>
      <c r="B6" s="4" t="n">
        <v>332813</v>
      </c>
    </row>
    <row r="7" spans="1:2">
      <c r="A7" s="3" t="s">
        <v>409</v>
      </c>
      <c r="B7" s="4" t="n">
        <v>1116083</v>
      </c>
    </row>
    <row r="8" spans="1:2">
      <c r="A8" s="3" t="s">
        <v>410</v>
      </c>
      <c r="B8" s="7" t="n">
        <v>3328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11</v>
      </c>
      <c r="B1" s="2" t="s">
        <v>1</v>
      </c>
    </row>
    <row r="2" spans="1:2">
      <c r="B2" s="2" t="s">
        <v>210</v>
      </c>
    </row>
    <row r="3" spans="1:2">
      <c r="A3" s="3" t="s">
        <v>412</v>
      </c>
      <c r="B3" s="7" t="n">
        <v>0</v>
      </c>
    </row>
    <row r="4" spans="1:2">
      <c r="A4" s="3" t="s">
        <v>413</v>
      </c>
      <c r="B4" s="4" t="n">
        <v>0</v>
      </c>
    </row>
    <row r="5" spans="1:2">
      <c r="A5" s="3" t="s">
        <v>414</v>
      </c>
      <c r="B5" s="4" t="n">
        <v>2361656</v>
      </c>
    </row>
    <row r="6" spans="1:2">
      <c r="A6" s="3" t="s">
        <v>415</v>
      </c>
      <c r="B6" s="4" t="n">
        <v>2361656</v>
      </c>
    </row>
    <row r="7" spans="1:2">
      <c r="A7" s="3" t="s">
        <v>416</v>
      </c>
      <c r="B7" s="4" t="n">
        <v>32253</v>
      </c>
    </row>
    <row r="8" spans="1:2">
      <c r="A8" s="3" t="s">
        <v>417</v>
      </c>
      <c r="B8" s="4" t="n">
        <v>0</v>
      </c>
    </row>
    <row r="9" spans="1:2">
      <c r="A9" s="3" t="s">
        <v>418</v>
      </c>
      <c r="B9" s="4" t="n">
        <v>2361656</v>
      </c>
    </row>
    <row r="10" spans="1:2">
      <c r="A10" s="3" t="s">
        <v>419</v>
      </c>
      <c r="B10" s="4" t="n">
        <v>2393909</v>
      </c>
    </row>
    <row r="11" spans="1:2">
      <c r="A11" s="3" t="s">
        <v>412</v>
      </c>
      <c r="B11" s="4" t="n">
        <v>0</v>
      </c>
    </row>
    <row r="12" spans="1:2">
      <c r="A12" s="3" t="s">
        <v>413</v>
      </c>
      <c r="B12" s="4" t="n">
        <v>0</v>
      </c>
    </row>
    <row r="13" spans="1:2">
      <c r="A13" s="3" t="s">
        <v>414</v>
      </c>
      <c r="B13" s="4" t="n">
        <v>2599906</v>
      </c>
    </row>
    <row r="14" spans="1:2">
      <c r="A14" s="3" t="s">
        <v>415</v>
      </c>
      <c r="B14" s="4" t="n">
        <v>2599906</v>
      </c>
    </row>
    <row r="15" spans="1:2">
      <c r="A15" s="3" t="s">
        <v>416</v>
      </c>
      <c r="B15" s="4" t="n">
        <v>174713</v>
      </c>
    </row>
    <row r="16" spans="1:2">
      <c r="A16" s="3" t="s">
        <v>417</v>
      </c>
      <c r="B16" s="4" t="n">
        <v>0</v>
      </c>
    </row>
    <row r="17" spans="1:2">
      <c r="A17" s="3" t="s">
        <v>418</v>
      </c>
      <c r="B17" s="4" t="n">
        <v>2599906</v>
      </c>
    </row>
    <row r="18" spans="1:2">
      <c r="A18" s="3" t="s">
        <v>419</v>
      </c>
      <c r="B18" s="7" t="n">
        <v>27746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21"/>
  </cols>
  <sheetData>
    <row r="1" spans="1:2">
      <c r="A1" s="1" t="s">
        <v>420</v>
      </c>
      <c r="B1" s="2" t="s">
        <v>1</v>
      </c>
    </row>
    <row r="2" spans="1:2">
      <c r="B2" s="2" t="s">
        <v>210</v>
      </c>
    </row>
    <row r="3" spans="1:2">
      <c r="A3" s="3" t="s">
        <v>421</v>
      </c>
      <c r="B3" s="7" t="n">
        <v>0</v>
      </c>
    </row>
    <row r="4" spans="1:2">
      <c r="A4" s="3" t="s">
        <v>422</v>
      </c>
      <c r="B4" s="4" t="n">
        <v>0</v>
      </c>
    </row>
    <row r="5" spans="1:2">
      <c r="A5" s="3" t="s">
        <v>423</v>
      </c>
      <c r="B5" s="4" t="n">
        <v>0</v>
      </c>
    </row>
    <row r="6" spans="1:2">
      <c r="A6" s="3" t="s">
        <v>424</v>
      </c>
      <c r="B6" s="4" t="n">
        <v>0</v>
      </c>
    </row>
    <row r="7" spans="1:2">
      <c r="A7" s="3" t="s">
        <v>425</v>
      </c>
      <c r="B7" s="4" t="n">
        <v>-64926</v>
      </c>
    </row>
    <row r="8" spans="1:2">
      <c r="A8" s="3" t="s">
        <v>426</v>
      </c>
      <c r="B8" s="4" t="n">
        <v>0</v>
      </c>
    </row>
    <row r="9" spans="1:2">
      <c r="A9" s="3" t="s">
        <v>427</v>
      </c>
      <c r="B9" s="4" t="n">
        <v>0</v>
      </c>
    </row>
    <row r="10" spans="1:2">
      <c r="A10" s="3" t="s">
        <v>428</v>
      </c>
      <c r="B10" s="4" t="n">
        <v>-64926</v>
      </c>
    </row>
    <row r="11" spans="1:2">
      <c r="A11" s="3" t="s">
        <v>429</v>
      </c>
      <c r="B11" s="4" t="n">
        <v>-1421513</v>
      </c>
    </row>
    <row r="12" spans="1:2">
      <c r="A12" s="3" t="s">
        <v>430</v>
      </c>
      <c r="B12" s="4" t="n">
        <v>-49987</v>
      </c>
    </row>
    <row r="13" spans="1:2">
      <c r="A13" s="3" t="s">
        <v>431</v>
      </c>
      <c r="B13" s="4" t="n">
        <v>-238250</v>
      </c>
    </row>
    <row r="14" spans="1:2">
      <c r="A14" s="3" t="s">
        <v>432</v>
      </c>
      <c r="B14" s="4" t="n">
        <v>-1709750</v>
      </c>
    </row>
    <row r="15" spans="1:2">
      <c r="A15" s="3" t="s">
        <v>421</v>
      </c>
      <c r="B15" s="4" t="n">
        <v>0</v>
      </c>
    </row>
    <row r="16" spans="1:2">
      <c r="A16" s="3" t="s">
        <v>422</v>
      </c>
      <c r="B16" s="4" t="n">
        <v>0</v>
      </c>
    </row>
    <row r="17" spans="1:2">
      <c r="A17" s="3" t="s">
        <v>423</v>
      </c>
      <c r="B17" s="4" t="n">
        <v>0</v>
      </c>
    </row>
    <row r="18" spans="1:2">
      <c r="A18" s="3" t="s">
        <v>424</v>
      </c>
      <c r="B18" s="4" t="n">
        <v>0</v>
      </c>
    </row>
    <row r="19" spans="1:2">
      <c r="A19" s="3" t="s">
        <v>425</v>
      </c>
      <c r="B19" s="4" t="n">
        <v>-65326</v>
      </c>
    </row>
    <row r="20" spans="1:2">
      <c r="A20" s="3" t="s">
        <v>426</v>
      </c>
      <c r="B20" s="4" t="n">
        <v>0</v>
      </c>
    </row>
    <row r="21" spans="1:2">
      <c r="A21" s="3" t="s">
        <v>427</v>
      </c>
      <c r="B21" s="4" t="n">
        <v>0</v>
      </c>
    </row>
    <row r="22" spans="1:2">
      <c r="A22" s="3" t="s">
        <v>428</v>
      </c>
      <c r="B22" s="4" t="n">
        <v>-65326</v>
      </c>
    </row>
    <row r="23" spans="1:2">
      <c r="A23" s="3" t="s">
        <v>429</v>
      </c>
      <c r="B23" s="4" t="n">
        <v>-929995</v>
      </c>
    </row>
    <row r="24" spans="1:2">
      <c r="A24" s="3" t="s">
        <v>430</v>
      </c>
      <c r="B24" s="4" t="n">
        <v>-49987</v>
      </c>
    </row>
    <row r="25" spans="1:2">
      <c r="A25" s="3" t="s">
        <v>431</v>
      </c>
      <c r="B25" s="4" t="n">
        <v>-706487</v>
      </c>
    </row>
    <row r="26" spans="1:2">
      <c r="A26" s="3" t="s">
        <v>432</v>
      </c>
      <c r="B26" s="7" t="n">
        <v>-1686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2"/>
  </cols>
  <sheetData>
    <row r="1" spans="1:3">
      <c r="A1" s="1" t="s">
        <v>433</v>
      </c>
      <c r="B1" s="1" t="s">
        <v>434</v>
      </c>
      <c r="C1" s="2" t="s">
        <v>435</v>
      </c>
    </row>
    <row r="2" spans="1:3">
      <c r="A2" s="3" t="s">
        <v>76</v>
      </c>
      <c r="B2" s="3" t="s">
        <v>436</v>
      </c>
      <c r="C2" s="7" t="n">
        <v>-1065880</v>
      </c>
    </row>
    <row r="3" spans="1:3">
      <c r="A3" s="3" t="s">
        <v>76</v>
      </c>
      <c r="B3" s="3" t="s">
        <v>436</v>
      </c>
      <c r="C3" s="7" t="n">
        <v>-1135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6</v>
      </c>
      <c r="B1" s="2" t="s">
        <v>1</v>
      </c>
    </row>
    <row r="2" spans="1:3">
      <c r="B2" s="2" t="s">
        <v>2</v>
      </c>
      <c r="C2" s="2" t="s">
        <v>67</v>
      </c>
    </row>
    <row r="3" spans="1:3">
      <c r="A3" s="6" t="s">
        <v>97</v>
      </c>
    </row>
    <row r="4" spans="1:3">
      <c r="A4" s="3" t="s">
        <v>76</v>
      </c>
      <c r="B4" s="7" t="n">
        <v>-1709750</v>
      </c>
      <c r="C4" s="7" t="n">
        <v>-1686469</v>
      </c>
    </row>
    <row r="5" spans="1:3">
      <c r="A5" s="6" t="s">
        <v>98</v>
      </c>
    </row>
    <row r="6" spans="1:3">
      <c r="A6" s="3" t="s">
        <v>99</v>
      </c>
      <c r="B6" s="4" t="n">
        <v>64926</v>
      </c>
      <c r="C6" s="4" t="n">
        <v>65326</v>
      </c>
    </row>
    <row r="7" spans="1:3">
      <c r="A7" s="3" t="s">
        <v>100</v>
      </c>
      <c r="B7" s="4" t="n">
        <v>28000</v>
      </c>
      <c r="C7" s="4" t="n">
        <v>28000</v>
      </c>
    </row>
    <row r="8" spans="1:3">
      <c r="A8" s="3" t="s">
        <v>101</v>
      </c>
      <c r="B8" s="4" t="n">
        <v>238250</v>
      </c>
      <c r="C8" s="4" t="n">
        <v>706487</v>
      </c>
    </row>
    <row r="9" spans="1:3">
      <c r="A9" s="3" t="s">
        <v>102</v>
      </c>
      <c r="B9" s="4" t="n">
        <v>1014083</v>
      </c>
      <c r="C9" s="4" t="n">
        <v>0</v>
      </c>
    </row>
    <row r="10" spans="1:3">
      <c r="A10" s="6" t="s">
        <v>103</v>
      </c>
    </row>
    <row r="11" spans="1:3">
      <c r="A11" s="3" t="s">
        <v>32</v>
      </c>
      <c r="B11" s="4" t="n">
        <v>15133</v>
      </c>
      <c r="C11" s="4" t="n">
        <v>19035</v>
      </c>
    </row>
    <row r="12" spans="1:3">
      <c r="A12" s="3" t="s">
        <v>34</v>
      </c>
      <c r="B12" s="4" t="n">
        <v>1732</v>
      </c>
      <c r="C12" s="4" t="n">
        <v>30525</v>
      </c>
    </row>
    <row r="13" spans="1:3">
      <c r="A13" s="3" t="s">
        <v>42</v>
      </c>
      <c r="B13" s="4" t="n">
        <v>-2180</v>
      </c>
      <c r="C13" s="4" t="n">
        <v>40194</v>
      </c>
    </row>
    <row r="14" spans="1:3">
      <c r="A14" s="3" t="s">
        <v>43</v>
      </c>
      <c r="B14" s="4" t="n">
        <v>120180</v>
      </c>
      <c r="C14" s="4" t="n">
        <v>160393</v>
      </c>
    </row>
    <row r="15" spans="1:3">
      <c r="A15" s="3" t="s">
        <v>104</v>
      </c>
      <c r="B15" s="4" t="n">
        <v>-229626</v>
      </c>
      <c r="C15" s="4" t="n">
        <v>-636509</v>
      </c>
    </row>
    <row r="16" spans="1:3">
      <c r="A16" s="6" t="s">
        <v>105</v>
      </c>
    </row>
    <row r="17" spans="1:3">
      <c r="A17" s="3" t="s">
        <v>40</v>
      </c>
      <c r="B17" s="4" t="n">
        <v>34479</v>
      </c>
      <c r="C17" s="4" t="n">
        <v>175</v>
      </c>
    </row>
    <row r="18" spans="1:3">
      <c r="A18" s="3" t="s">
        <v>106</v>
      </c>
      <c r="B18" s="4" t="n">
        <v>-7051</v>
      </c>
      <c r="C18" s="4" t="n">
        <v>90908</v>
      </c>
    </row>
    <row r="19" spans="1:3">
      <c r="A19" s="3" t="s">
        <v>107</v>
      </c>
      <c r="B19" s="4" t="n">
        <v>102000</v>
      </c>
      <c r="C19" s="4" t="n">
        <v>332813</v>
      </c>
    </row>
    <row r="20" spans="1:3">
      <c r="A20" s="3" t="s">
        <v>108</v>
      </c>
      <c r="B20" s="4" t="n">
        <v>32420</v>
      </c>
      <c r="C20" s="4" t="n">
        <v>0</v>
      </c>
    </row>
    <row r="21" spans="1:3">
      <c r="A21" s="3" t="s">
        <v>109</v>
      </c>
      <c r="B21" s="4" t="n">
        <v>161848</v>
      </c>
      <c r="C21" s="4" t="n">
        <v>423896</v>
      </c>
    </row>
    <row r="22" spans="1:3">
      <c r="A22" s="3" t="s">
        <v>110</v>
      </c>
      <c r="B22" s="4" t="n">
        <v>35109</v>
      </c>
      <c r="C22" s="4" t="n">
        <v>-14324</v>
      </c>
    </row>
    <row r="23" spans="1:3">
      <c r="A23" s="3" t="s">
        <v>111</v>
      </c>
      <c r="B23" s="4" t="n">
        <v>-32669</v>
      </c>
      <c r="C23" s="4" t="n">
        <v>-226937</v>
      </c>
    </row>
    <row r="24" spans="1:3">
      <c r="A24" s="3" t="s">
        <v>112</v>
      </c>
      <c r="B24" s="4" t="n">
        <v>33123</v>
      </c>
      <c r="C24" s="4" t="n">
        <v>226937</v>
      </c>
    </row>
    <row r="25" spans="1:3">
      <c r="A25" s="3" t="s">
        <v>113</v>
      </c>
      <c r="B25" s="7" t="n">
        <v>454</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 Basis of Pr</vt:lpstr>
      <vt:lpstr>Going Concern</vt:lpstr>
      <vt:lpstr>Recent Accounting Pronouncement</vt:lpstr>
      <vt:lpstr>Financial Instruments</vt:lpstr>
      <vt:lpstr>Other Receivables</vt:lpstr>
      <vt:lpstr>Plant and Equipment, net</vt:lpstr>
      <vt:lpstr>Equity Investment</vt:lpstr>
      <vt:lpstr>Advance Credit Note</vt:lpstr>
      <vt:lpstr>Promissory Note Payable</vt:lpstr>
      <vt:lpstr>Long-Term Debt</vt:lpstr>
      <vt:lpstr>Convertible Notes Payable</vt:lpstr>
      <vt:lpstr>Related Party Transactions and </vt:lpstr>
      <vt:lpstr>Capital Stock</vt:lpstr>
      <vt:lpstr>Supplemental Cash Flow Informat</vt:lpstr>
      <vt:lpstr>Commitments and Contingencies</vt:lpstr>
      <vt:lpstr>Segmented Information</vt:lpstr>
      <vt:lpstr>Subsequent Events</vt:lpstr>
      <vt:lpstr>Plant and Equipment, net (Table</vt:lpstr>
      <vt:lpstr>Equity Investment (Tables)</vt:lpstr>
      <vt:lpstr>Convertible Notes Payable (Tabl</vt:lpstr>
      <vt:lpstr>Related Party Transactions an27</vt:lpstr>
      <vt:lpstr>Capital Stock (Tables)</vt:lpstr>
      <vt:lpstr>Supplemental Cash Flow Inform29</vt:lpstr>
      <vt:lpstr>Segmented Information (Tables)</vt:lpstr>
      <vt:lpstr>Nature of Business, Basis of 31</vt:lpstr>
      <vt:lpstr>Going Concern (Narrative) (Deta</vt:lpstr>
      <vt:lpstr>Financial Instruments (Narrativ</vt:lpstr>
      <vt:lpstr>Other Receivables (Narrative) (</vt:lpstr>
      <vt:lpstr>Equity Investment (Narrative) (</vt:lpstr>
      <vt:lpstr>Advance Credit Note (Narrative)</vt:lpstr>
      <vt:lpstr>Promissory Note Payable (Narrat</vt:lpstr>
      <vt:lpstr>Long-Term Debt (Narrative) (Det</vt:lpstr>
      <vt:lpstr>Convertible Notes Payable (Narr</vt:lpstr>
      <vt:lpstr>Related Party Transactions an40</vt:lpstr>
      <vt:lpstr>Capital Stock (Narrative) (Deta</vt:lpstr>
      <vt:lpstr>Supplemental Cash Flow Inform42</vt:lpstr>
      <vt:lpstr>Subsequent Events (Narrative) (</vt:lpstr>
      <vt:lpstr>Schedule of Plant and Equipment</vt:lpstr>
      <vt:lpstr>Schedule of Equity Method Inves</vt:lpstr>
      <vt:lpstr>Schedule of Net Income (Loss) 4</vt:lpstr>
      <vt:lpstr>Schedule of Summarized Unaudite</vt:lpstr>
      <vt:lpstr>Schedule of Convertible Debt (D</vt:lpstr>
      <vt:lpstr>Schedule of Related Party Trans</vt:lpstr>
      <vt:lpstr>Schedule of Stockholders' Equit</vt:lpstr>
      <vt:lpstr>Schedule of Cash Flow, Suppleme</vt:lpstr>
      <vt:lpstr>Schedule of Segment Reporting I</vt:lpstr>
      <vt:lpstr>Schedule of Revenue from Extern</vt:lpstr>
      <vt:lpstr>Uncategorized Items - sdr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19:57Z</dcterms:created>
  <dcterms:modified xmlns:dcterms="http://purl.org/dc/terms/" xmlns:xsi="http://www.w3.org/2001/XMLSchema-instance" xsi:type="dcterms:W3CDTF">2015-08-13T15:19:57Z</dcterms:modified>
  <dc:title xmlns:dc="http://purl.org/dc/elements/1.1/">Untitled</dc:title>
  <dc:description xmlns:dc="http://purl.org/dc/elements/1.1/"/>
  <dc:subject xmlns:dc="http://purl.org/dc/elements/1.1/"/>
  <cp:keywords/>
  <cp:category/>
</cp:coreProperties>
</file>